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Cash Equivalents and Short-Term"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Stockholders' Equity" sheetId="15" state="visible" r:id="rId15"/>
    <sheet xmlns:r="http://schemas.openxmlformats.org/officeDocument/2006/relationships" name="Legal Proceeding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Net Loss Per Share (Tables)" sheetId="19" state="visible" r:id="rId19"/>
    <sheet xmlns:r="http://schemas.openxmlformats.org/officeDocument/2006/relationships" name="Cash Equivalents and Short-Te20" sheetId="20" state="visible" r:id="rId20"/>
    <sheet xmlns:r="http://schemas.openxmlformats.org/officeDocument/2006/relationships" name="Fair Value of Financial Instr21" sheetId="21" state="visible" r:id="rId21"/>
    <sheet xmlns:r="http://schemas.openxmlformats.org/officeDocument/2006/relationships" name="Inventory (Tables)" sheetId="22" state="visible" r:id="rId22"/>
    <sheet xmlns:r="http://schemas.openxmlformats.org/officeDocument/2006/relationships" name="Accrued Liabilities (Tables)" sheetId="23" state="visible" r:id="rId23"/>
    <sheet xmlns:r="http://schemas.openxmlformats.org/officeDocument/2006/relationships" name="Stockholders' Equity (Tables)" sheetId="24" state="visible" r:id="rId24"/>
    <sheet xmlns:r="http://schemas.openxmlformats.org/officeDocument/2006/relationships" name="Description of the Business - N" sheetId="25" state="visible" r:id="rId25"/>
    <sheet xmlns:r="http://schemas.openxmlformats.org/officeDocument/2006/relationships" name="Summary of Significant Accoun26" sheetId="26" state="visible" r:id="rId26"/>
    <sheet xmlns:r="http://schemas.openxmlformats.org/officeDocument/2006/relationships" name="Net Loss Per Share - Common Sto" sheetId="27" state="visible" r:id="rId27"/>
    <sheet xmlns:r="http://schemas.openxmlformats.org/officeDocument/2006/relationships" name="Cash Equivalents and Short-Te28" sheetId="28" state="visible" r:id="rId28"/>
    <sheet xmlns:r="http://schemas.openxmlformats.org/officeDocument/2006/relationships" name="Fair Value of Financial Instr29" sheetId="29" state="visible" r:id="rId29"/>
    <sheet xmlns:r="http://schemas.openxmlformats.org/officeDocument/2006/relationships" name="Inventory (Details)" sheetId="30" state="visible" r:id="rId30"/>
    <sheet xmlns:r="http://schemas.openxmlformats.org/officeDocument/2006/relationships" name="Accrued Liabilities (Details)" sheetId="31" state="visible" r:id="rId31"/>
    <sheet xmlns:r="http://schemas.openxmlformats.org/officeDocument/2006/relationships" name="Commitments and Contingencies -" sheetId="32" state="visible" r:id="rId32"/>
    <sheet xmlns:r="http://schemas.openxmlformats.org/officeDocument/2006/relationships" name="License and Collaboration Agr33"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Stockholders' Equity - Schedu36" sheetId="36" state="visible" r:id="rId36"/>
    <sheet xmlns:r="http://schemas.openxmlformats.org/officeDocument/2006/relationships" name="Stockholders' Equity - Summary " sheetId="37" state="visible" r:id="rId37"/>
    <sheet xmlns:r="http://schemas.openxmlformats.org/officeDocument/2006/relationships" name="Stockholders' Equity - Schedu38" sheetId="38" state="visible" r:id="rId38"/>
    <sheet xmlns:r="http://schemas.openxmlformats.org/officeDocument/2006/relationships" name="Stockholders' Equity - Schedu39" sheetId="39" state="visible" r:id="rId39"/>
    <sheet xmlns:r="http://schemas.openxmlformats.org/officeDocument/2006/relationships" name="Legal Proceedings (Details)"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MDZ</t>
  </si>
  <si>
    <t>Entity Registrant Name</t>
  </si>
  <si>
    <t>Immune Design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Prepaid expenses</t>
  </si>
  <si>
    <t>Restricted cash</t>
  </si>
  <si>
    <t>Other receivables</t>
  </si>
  <si>
    <t>Total current assets</t>
  </si>
  <si>
    <t>Property and equipment, net</t>
  </si>
  <si>
    <t>Other assets</t>
  </si>
  <si>
    <t>Total assets</t>
  </si>
  <si>
    <t>Current liabilities:</t>
  </si>
  <si>
    <t>Accounts payable</t>
  </si>
  <si>
    <t>Accrued liabilities</t>
  </si>
  <si>
    <t>Accrued litigation-related settlement</t>
  </si>
  <si>
    <t>Deferred revenue and other current liabilities</t>
  </si>
  <si>
    <t>Total current liabilities</t>
  </si>
  <si>
    <t>Other noncurrent liabilities</t>
  </si>
  <si>
    <t>Commitments and contingencies (Note 8)</t>
  </si>
  <si>
    <t xml:space="preserve"> </t>
  </si>
  <si>
    <t>Stockholders’ equity:</t>
  </si>
  <si>
    <t>Common stock, $0.001 par value; 100,000,000 shares authorized at September 30, 2017 (unaudited) and December 31, 2016; 25,633,838 and 25,413,055 shares issued and outstanding at September 30, 2017 (unaudited) and December 31, 2016, respectively</t>
  </si>
  <si>
    <t>Preferred stock, $0.001 par value; 10,000,000 shares authorized; no shares issued or outstanding</t>
  </si>
  <si>
    <t>Additional paid-in capital</t>
  </si>
  <si>
    <t>Accumulated deficit</t>
  </si>
  <si>
    <t>Accumulated other comprehensive loss</t>
  </si>
  <si>
    <t>Total stockholders’ equity</t>
  </si>
  <si>
    <t>Total liabilities and stockholders’ equity</t>
  </si>
  <si>
    <t>CONDENSED CONSOLIDATED BALANCE SHEETS (Parenthetical) - $ / shares</t>
  </si>
  <si>
    <t>Common stock</t>
  </si>
  <si>
    <t>Par value per share (in dollars per share)</t>
  </si>
  <si>
    <t>Shares authorized (in shares)</t>
  </si>
  <si>
    <t>Shares issued (in shares)</t>
  </si>
  <si>
    <t>Shares outstanding (in shares)</t>
  </si>
  <si>
    <t>Preferred stock</t>
  </si>
  <si>
    <t>CONDENSED CONSOLIDATED STATEMENTS OF OPERATIONS AND COMPREHENSIVE LOSS - USD ($) $ in Thousands</t>
  </si>
  <si>
    <t>3 Months Ended</t>
  </si>
  <si>
    <t>Sep. 30, 2016</t>
  </si>
  <si>
    <t>Revenues:</t>
  </si>
  <si>
    <t>Licensing revenue</t>
  </si>
  <si>
    <t>Collaborative revenue</t>
  </si>
  <si>
    <t>Product sales</t>
  </si>
  <si>
    <t>Total revenues</t>
  </si>
  <si>
    <t>Operating expenses:</t>
  </si>
  <si>
    <t>Cost of product sales</t>
  </si>
  <si>
    <t>Research and development</t>
  </si>
  <si>
    <t>General and administrative</t>
  </si>
  <si>
    <t>Total operating expenses</t>
  </si>
  <si>
    <t>Loss from operations</t>
  </si>
  <si>
    <t>Interest and other income</t>
  </si>
  <si>
    <t>Net loss</t>
  </si>
  <si>
    <t>Unrealized gain (loss) on investments</t>
  </si>
  <si>
    <t>Comprehensive loss</t>
  </si>
  <si>
    <t>Basic and diluted net loss per share (in dollars per share)</t>
  </si>
  <si>
    <t>Weighted-average shares used to compute basic and diluted net loss per share (in shares)</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Stock-based compensation expense</t>
  </si>
  <si>
    <t>Changes in operating assets and liabilities:</t>
  </si>
  <si>
    <t>Deferred revenue and other liabilities</t>
  </si>
  <si>
    <t>Net cash used in operating activities</t>
  </si>
  <si>
    <t>Investing activities</t>
  </si>
  <si>
    <t>Purchases of property and equipment</t>
  </si>
  <si>
    <t>Maturities of short-term investments</t>
  </si>
  <si>
    <t>Purchases of short-term investments</t>
  </si>
  <si>
    <t>Net cash provided by (used in) investing activities</t>
  </si>
  <si>
    <t>Financing activities</t>
  </si>
  <si>
    <t>Issuance of common stock to the public, net of offering costs</t>
  </si>
  <si>
    <t>Proceeds from issuances of common stock under equity incentive plans</t>
  </si>
  <si>
    <t>Net cash provided by financing activities</t>
  </si>
  <si>
    <t>Net decrease in cash and cash equivalents</t>
  </si>
  <si>
    <t>Cash and cash equivalents, beginning of period</t>
  </si>
  <si>
    <t>Cash and cash equivalents, end of period</t>
  </si>
  <si>
    <t>Supplemental cash flow information</t>
  </si>
  <si>
    <t>Stock offering costs incurred, not yet paid</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 and GLAAS ® . Our primary product candidates, CMB305 and G100, utilize different immuno-oncology approaches and are in multiple Phase 1 and Phase 2 clinical trials. A Phase 3 trial design for CMB305 in synovial sarcoma patients is planned for 2018. In addition, we have licensed to third parties the right to use the GLAAS platform in select infectious disease and allergy indication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We base our estimates on historical experience and on various other assumptions that we believe to be reasonable. Actual results could differ materially from those estimates. Principles of Consolidation Our condensed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Unaudited Interim Financial Information The accompanying unaudited condensed consolidated financial statements as of September 30, 2017 and for the three and nine months ended September 30, 2017 and 2016 and the related interim information contained within the notes to the condensed consolidated financial statements are unaudited. The unaudited interim consolidated financial statements have been prepared on the same basis as the audited consolidated financial statements and in the opinion of management, reflect all normal recurring adjustments necessary for a fair statement of our financial position for the interim periods presented. The results of operations for the three and nine months ended September 30, 2017 are not necessarily indicative of the results to be expected for the year ended December 31, 2017 or for other future interim periods or years. The accompanying unaudited condensed consolidated financial statements should be read in conjunction with the audited consolidated financial statements for the year ended December 31, 2016 included in our Annual Report on Form 10-K for the year ended December 31, 2016 , filed with the Securities and Exchange Commission (SEC) on March 7, 2017 (Annual Report). Short-Term Investments Our short-term investments include funds invested in U.S. Treasury and agenc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 Restricted Cash Restricted cash includes funds used to secure our obligations associated with the settlement of all claims and disputes under our Settlement Agreement with TheraVectys SA (TVS). As of September 30, 2017 , a deposit of $6.0 million was held in escrow and restricted from withdrawal. See Note 11 for additional information. Comprehensive Loss Comprehensive loss is composed of net loss and other comprehensive income or loss that are excluded from net loss. For the periods presented, other comprehensive income consists of unrealized gains on our available-for-sale securities. 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Cost of product sales consist of the direct costs associated with the manufacture and formulation of GLA, including costs to purchase raw materials, third-party contract manufacturing costs, assay testing and ongoing product stability testing. 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was effective for fiscal years, and interim periods within those fiscal years, ending after December 15, 2016. We adopted this standard on January 1, 2017. In March 2016, the FASB issued ASU No. 2016-09-Improvements to Employee Share-Based Payment Accounting, which is intended to simplify several aspects of the accounting for share-based payment award transactions, including the income tax consequences, an option to recognize gross stock compensation expense with actual forfeitures recognized as they occur, as well as certain classifications on the statement of cash flows. Under this guidance, on a prospective basis, companies will no longer record excess tax benefits and certain tax deficiencies in additional paid-in capital (APIC). Instead, they will record all excess tax benefits and tax deficiencies as income tax expense or benefit in the income statement. In addition, the guidance eliminates the requirement that excess tax benefits be realized before companies can recognize them. The ASU requires a cumulative-effect adjustment for previously unrecognized excess tax benefits in opening retained earnings in the annual period of adoption. As of January 1, 2017, we had an unrecognized excess tax benefit of $1.2 million . Upon adoption, we recognized this excess tax benefit as a deferred tax asset with a corresponding increase to our deferred tax asset valuation allowance. Additionally, as provided for under this new guidance, we elected to account for forfeitures as they occur. As of January 1, 2017, we had unrecorded forfeitures of $157,000 . Upon adoption, we recognized this expense as an adjustment to retained earnings with a corresponding increase to APIC. Recent Accounting Pronouncements In May 2014, the FASB issued ASU No. 2014-09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e primarily derive our revenue from license and collaboration agreements. The consideration we are eligible to receive under these agreements includes upfront payments, research and development funding, milestone payments and royalties. Each license and collaboration agreement is unique and will be assessed separately under the five-step process under the new standard. The new revenue recognition standard differs from the current accounting standard in many respects, such as in the accounting for variable considerations and the measurement of progress toward completion of performance obligations. We have performed an initial review of all of our license and collaboration agreements and based upon our initial assessment, we do not currently anticipate a material impact on our financial position and results of operation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on our unaudited condensed consolidated financial statements. We expect that it will increase our lease assets and correspondingly increase our lease liabiliti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at the new guidance will have on our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will be required to revise our consolidated statements of cash flows to adopt the new guidance beginning with the first fiscal quarter of 2018; early adoption is permitted. Adoption of the new guidance will not have a significant impact on our financial position and results of operation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that occur on or after the adoption date. We are currently reviewing and evaluating this recent update and plan to adopt on the required adoption date. For the quarter ended September 30, 2017, there were no modifications to the terms or conditions of a share-based payment award. In September 2017, the FASB issued ASU No. 2017-13 to amend revenue recognition (Topic 605), revenue from contracts with customers (Topic 606), leases (Topic 840), and leases (Topic 842) adding Securities and Exchange Commission (SEC) paragraphs pursuant to an SEC Staff Announcement made at the July 20, 2017 Emerging Issues Task Force (EITF) meeting. We are currently reviewing and evaluating this recent update and plan to adopt as required. For the quarter ended September 30, 2017, there were no modifications or changes incorporated with respect to this recently issued update.</t>
  </si>
  <si>
    <t>Net Loss Per Share</t>
  </si>
  <si>
    <t>Earnings Per Share [Abstract]</t>
  </si>
  <si>
    <t>Net Loss Per Share Basic net loss per share is computed by dividing net loss by the weighted-average number of shares of common stock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 The common stock equivalents issuable upon the exercise of the following dilutive securities have been excluded from the computation of diluted net loss per share attributable to common stockholders calculation because their effect would have been anti-dilutive for the periods presented: September 30, 2017 2016 (unaudited) Outstanding options to purchase common stock 4,135,938 3,481,952 Unvested restricted stock units 296,155 115,250 Total outstanding shares of common stock equivalents 4,432,093 3,597,202</t>
  </si>
  <si>
    <t>Cash Equivalents and Short-Term Investments</t>
  </si>
  <si>
    <t>Investments, Debt and Equity Securities [Abstract]</t>
  </si>
  <si>
    <t>Cash Equivalents and Short-Term Investments The amortized cost and fair value of our cash equivalents and short-term investments are as follows (in thousands): September 30, 2017 (unaudited) Amortized Cost Gross Unrealized Gains Gross Unrealized Losses Fair Value Money market funds $ 27,946 $ — $ — $ 27,946 U.S. Treasury securities 35,983 1 (14 ) 35,970 Total $ 63,929 $ 1 $ (14 ) $ 63,916 Classified as: Cash equivalents $ 27,946 Short-term investments 35,970 Total $ 63,916 All U.S. Treasury securities held as of September 30, 2017 were classified as available-for-sale securities and had contractual maturities of less than one year. There were no realized gains or losses on these securities for the period presented.</t>
  </si>
  <si>
    <t>Fair Value of Financial Instruments</t>
  </si>
  <si>
    <t>Fair Value Disclosures [Abstract]</t>
  </si>
  <si>
    <t>Fair Value of Financial Instruments We measure and record cash and cash equivalents and short-term investment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 The following table summarizes our financial assets measured at fair value on a recurring basis (in thousands): September 30, 2017 (unaudited) Assets: LEVEL 1 LEVEL 2 LEVEL 3 TOTAL Money market funds $ 27,946 $ — $ — $ 27,946 U.S. treasury securities 35,970 — — 35,970 Total $ 63,916 $ — $ — $ 63,916 December 31, 2016 Assets: LEVEL 1 LEVEL 2 LEVEL 3 TOTAL Money market funds $ 36,414 $ — $ — $ 36,414 U.S. treasury securities 62,040 — — 62,040 Total $ 98,454 $ — $ — $ 98,454</t>
  </si>
  <si>
    <t>Inventory Disclosure [Abstract]</t>
  </si>
  <si>
    <t>Inventory Inventory consists of the following (in thousands): September 30, December 31, (unaudited) Work in process $ 541 $ 567 Finished goods 67 40 Total inventory $ 608 $ 607</t>
  </si>
  <si>
    <t>Accrued Liabilities</t>
  </si>
  <si>
    <t>Payables and Accruals [Abstract]</t>
  </si>
  <si>
    <t>Accrued Liabilities Accrued liabilities consist of the following (in thousands): September 30, December 31, (unaudited) Research and development services $ 3,477 $ 3,027 Legal and professional services 123 28 Employee compensation 1,981 1,880 Total accrued liabilities $ 5,581 $ 4,935</t>
  </si>
  <si>
    <t>Commitments and Contingencies</t>
  </si>
  <si>
    <t>Commitments and Contingencies Disclosure [Abstract]</t>
  </si>
  <si>
    <t>Commitments and Contingencies Operating Leases We lease laboratory and office space under an operating lease in Seattle, Washington. Our previous lease commenced in February 2013 and ended December 2016. In January 2016, we entered into a new Lease Agreement for approximately 20,133 square feet of office and laboratory space, which includes and expands on the space we previously subleased for our headquarters. The lease commenced on January 1, 2017 and has a term of five years with an option to extend the lease term by three years. The annual base rent due under the lease is $1.1 million for the first year and will increase by 2.5% each year thereafter. Under the terms of this lease agreement, we provided a $200,000 security deposit in January 2017. In May 2017 , we entered into a sublease agreement with a third party subtenant. As sublandlord under this agreement, we are subleasing 5,048 square feet of the Seattle laboratory and office space for a period of three years. The annual base rent payable under this sublease is $273,000 for the first year and will increase by 2.5% each year thereafter. Rent under this sublease agreement is reflected in other income. We also lease 9,640 square feet of office space under an operating lease in South San Francisco, California. The lease commenced in January 2015 and continues through January 2020, with an option to extend for an additional five years . In connection with the lease, we were required to provide a $121,000 letter of credit as a security deposit. As of September 30, 2017 , no funds had been drawn on the letter of credit. Contingencies In June 2015, we entered into a clinical supply agreement with NanoPass Technologies LTD (NanoPass) for the use of its intradermal delivery device in certain of our clinical trials. In July 2015, in connection with the execution of the agreement, we paid an upfront fee of $600,000 for access and rights to use this device. In December 2015, we initiated our Phase 2 clinical trial of CMB305 in patients with soft tissue sarcoma, which triggered a milestone payment of $500,000 . Both the upfront fee and milestone payments were capitalized to prepaid expenses on the accompanying condensed consolidated balance sheets and are being amortized to research and development expense over the related milestone periods. We amortized to research and development expense $0 and $111,000 during the three months ended September 30, 2017 and 2016 , respectively, and $0 and $633,000 for the nine months ended September 30, 2017 and 2016 , respectively. As of September 30, 2017 , the upfront and milestone payments have been fully amortized to research and development expense. In October 2016, we entered into a letter agreement with NanoPass, which amended our clinical supply agreement to expand the field of use to include all oncology immunotherapy applications and include additional milestone payments that would be paid to NanoPass upon achievement of certain clinical milestones. Per the terms of the letter agreement, we paid NanoPass an additional upfront, one-time, non-refundable payment of $150,000 . In addition, we agreed to pay certain future milestone fees up to an aggregate of $8.8 million upon the achievement of certain clinical milestones using this device. Under our license agreements with the Infectious Disease Research Institute (IDRI), we are contingently obligated to pay potential future milestone payments for products developed from our GLAAS platform, which could total up to $2.3 million and $1.3 million , respectively, for the first and each subsequent exclusive licensed product we develop, and $1.3 million and $625,000 , respectively, for the first and each subsequent non-exclusive licensed product we develop. We are contingently obligated to pay potential future milestone payments to third parties as part of certain licensing agreements for the ZVex products we develop, which could total up to $7.7 million in aggregate payments. These payments generally become due and payable only upon achievement of certain clinical development, regulatory or commercial milestones. We also have potential future royalty payments we may be required to make under our licensing agreements as described in Note 9. Payments under these agreements are uncertain due to the occurrence of the events requiring payment under these agreements, including our share of potential future milestone and royalty payments and the likelihood and timing of obtaining regulatory approval for the commercial sale of our products.</t>
  </si>
  <si>
    <t>License and Collaboration Agreements</t>
  </si>
  <si>
    <t>Research and Development [Abstract]</t>
  </si>
  <si>
    <t>License and Collaboration Agreements Licenses Granted In August 2014, we entered into an agreement with Sanofi under which we granted Sanofi an exclusive license for the use of our GLAAS platform to discover, develop and commercialize products to treat peanut allergy. We recognized no milestone revenue under this agreement for the three and nine months ended September 30, 2017 , and $7.0 million for the three and nine months ended September 30, 2016 . The agreement provides for additional potential payments of up to $160.0 million based upon the attainment of certain development and commercialization milestones and tiered royalties on sales of approved products. Sanofi may terminate the agreement at any time upon six months’ written notice. We currently have two separate license agreements with MedImmune, LLC (MedImmune), entered into in October 2010, pursuant to which we granted MedImmune a worldwide, sublicensable, exclusive license to use GLA to develop and sell vaccines in two different infectious disease indication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each license agreement, MedImmune is obligated to make additional aggregate payments of up to $62.9 million to $72.5 million , depending on the infectious disease indication and the achievement of certain development, regulatory and commercial milestones for the licensed indication. We recognized no revenue for the achievement of development milestones under these license agreements for the three and nine months ended September 30, 2017 and 2016 , respectively. In May 2013, we entered into a nonexclusive license agreement granting Medicago, Inc. (Medicago) a right to research, develop, and commercialize GLA in the field of pandemic influenza. In 2013, Medicago paid an upfront payment of $500,000 under the license agreement, and Medicago is obligated to make additional payments of up to $9.5 million based on the achievement of certain development and government contract milestones for the licensed indication. Medicago is also obligated to pay us a mid single-digit royalty on net sales of licensed products, which royalty is subject to reduction under license expiration. No revenue was recognized under the agreement for the three and nine months ended September 30, 2017 and 2016 , respectively. Licenses Acquired In July 2008, we licensed certain patent rights, know-how and technology related to our GLAAS platform from IDRI, specifically products and formulations containing GLA and another synthetic TLR4 agonist referred to as SLA. This license was first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h was recorded as research and development expense. We are obligated to pay IDRI up to $2.3 million and $1.3 million , respectively, in additional payments for the first and each subsequent exclusive licensed product we develop, and $1.3 million and $625,000 , respectively, for the first and each subsequent non-exclusive licensed product we develop, based on the achievement of certain developmental and regulatory milestones. In addition, we will be obligated to pay certain commercialization milestones and royalty payments as a single-digit percentage of net sales, if and when a licensed product is commercialized. We are also obligated to share with IDRI a percentage of payments received from any third-party sublicensees. Additionally, if we exercise our option for additional infectious disease indications, we will be required to make upfront, milestone and royalty payments for such additional indications, which payments are subject to similar terms and conditions as are applicable to other milestone and royalty payments. We recognized no IDRI license-related milestone fees for the three and nine months ended September 30, 2017 , and $225,000 license-related milestone fees for the three and nine months ended September 30, 2016 . In 2009, we licensed certain patent rights utilized in our ZVex development platform from the California Institute of Technology (Caltech). As part of acquiring this license, we issued shares of our common stock valued at $25,000 . We made annual minimum royalty payments of $25,000 under the license, which ceased following our milestone payment in August 2017. In addition, we are obligated to pay Caltech up to an aggregate of $1.5 million in additional payments upon the achievement of certain development and regulatory milestones and will owe royalty payments on net sales of licensed products in the low single-digit percentage, if and when commercialized. We recognized no Caltech milestone fees for the three months ended September 30, 2017 , and $100,000 in Caltech milestone fees for the nine months ended September 30, 2017 . For the three and nine months ended September 30, 2016 no Caltech milestone fees were recognized. In June 2015, we entered into a clinical supply agreement with NanoPass for the use of their intradermal delivery device in certain of our clinical trials. See Note 8 for additional information. In October 2016, we entered into a license agreement with TheraVectys SA (TVS), pursuant to which we received a field limited, non-exclusive, sublicensable license in the field of oncology to certain current and future intellectual property rights owned, controlled and licensed by TVS relating to lentiviral vector technologies. We will owe TVS milestone payments based on the achievement of certain development and regulatory milestones for each licensed product, in the aggregate amount of up to $5.75 million , except that the first two milestones payments are waived for CMB305/LV305. In addition, we will be obligated to pay a single commercial milestone payment for each product that achieves a specified net sales amount. We will owe royalties to TVS on product sales that are made directly by us or our affiliates, subject to certain royalty-offset provisions. For the first four products, royalties will be based on a low-single digit percentage of net sales, and for subsequent products, tiered royalties will be based on low-to-mid-single digit percentages of net sales. TVS will also receive a mid-single digit percentage of revenues that we receive for sublicensing the licensed intellectual property. We recognized no TVS milestone fees for the three and nine months ended September 30, 2017 and 2016 . Collaborations In October 2014, we entered into a collaboration with Sanofi Pasteur for the development of a Herpes Simplex Virus (HSV) immune therapy. Sanofi Pasteur and Immune Design are each contributing product candidates to the collaboration: Sanofi Pasteur is contributing HSV-529, a clinical-stage replication-defective HSV vaccine product candidate, and we are contributing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licensed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densed consolidated statements of operations and comprehensive loss. Under this collaboration we recognized revenue of $510,000 and $780,000 for the three months ended September 30, 2017 and 2016 , respectively, and $6.4 million and $3.0 million for the nine months ended September 30, 2017 and 2016 , respectively. As of September 30, 2017 , we have a receivable of $479,000 due from Sanofi Pasteur on our accompanying condensed consolidated balance sheets related to this agreement.</t>
  </si>
  <si>
    <t>Stockholders' Equity</t>
  </si>
  <si>
    <t>Equity [Abstract]</t>
  </si>
  <si>
    <t>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September 30, 2017 or December 31, 2016 . Common Stock We had 25,633,838 and 25,413,055 shares of common stock outstanding as of September 30, 2017 and December 31, 2016 , respectively. Shares of common stock reserved for future issuance were as follows: September 30, December 31, (unaudited) Shares available for issuance under the employee stock purchase plan 484,822 503,620 Options granted and outstanding 4,135,938 3,590,393 Unvested restricted stock units 296,155 107,250 Shares available for future stock option grants 804,810 724,723 Shares of common stock reserved for future issuance 5,721,725 4,925,986 In July 2017, we entered into a Sales Agreement (ATM Agreement) with Cowen and Company, LLC (Cowen) under which we may offer and sell, from time to time at our sole discretion through Cowen, as our sales agent, shares of our common stock having an aggregate offering price of up to $50.0 million . Cowen may sell the common stock by any method permitted by law deemed to be an “at the market offering” as defined in Rule 415(a)(4) of the Securities Act of 1933, as amended, including sales made directly on or through the NASDAQ Global Market or on any other existing trading market for our common stock. Any common stock sold will be issued pursuant to our shelf registration statement on Form S-3 (File No. 333-206324). We will pay Cowen a commission equal to 3.0% of the gross sales proceeds of any common stock sold under the ATM Agreement and also have provided Cowen with indemnification and contribution rights. To date, we have not sold any common stock under the ATM Agreement. Equity Incentive Plans Under our 2014 Omnibus Incentive Plan (2014 Plan), the total number of shares of common stock available for issuance increases annually on January 1 of each year in an amount equal to 4% of the total number of shares of our common stock issued and outstanding as of December 31 of the immediately preceding year, or such lesser amount as deemed appropriate by our Board of Directors. On January 1, 2017, the authorized shares available under the 2014 Plan were increased by 1,016,522 shares. There were a total of 3,953,937 shares of common stock authorized under the 2014 Plan as of September 30, 2017 . Under our 2014 Employee Stock Purchase Plan (2014 ESPP), the total number of shares of common stock available for issuance increases annually on January 1 of each year in an amount equal to the lesser of (i) 1% of the total number of shares issued and outstanding as of December 31 of the immediately preceding year, (ii) 200,000 shares, or such lesser amount as deemed appropriate by our Board of Directors. For 2017, the Board of Directors determined the current shares available for issuance under the 2014 ESPP were sufficient and did not increase the amount of authorized shares. There were a total of 484,822 shares of common stock authorized under the 2014 ESPP as of September 30, 2017 . Restricted Stock Units Summary restricted stock units (RSUs) information is as follows: SHARES WEIGHTED AVERAGE GRANT DATE FAIR VALUE (per share) Outstanding at December 31, 2016 107,250 $ 19.39 Granted (unaudited) 224,540 5.60 Vested (unaudited) (26,802 ) 19.39 Forfeited (unaudited) (8,833 ) 11.23 Outstanding at September 30, 2017 (unaudited) 296,155 9.18 Stock Option Activity Summary stock option information is as follows: OPTIONS OUTSTANDING WEIGHTED- AVERAGE EXERCISE PRICE WEIGHTED- AVERAGE REMAINING CONTRACT TERM (in years) AGGREGATE INTRINSIC VALUE (in thousands) Outstanding at December 31, 2016 3,590,393 $ 12.13 7.33 Granted (unaudited) 920,301 $ 6.36 Exercised (unaudited) (175,183 ) $ 2.56 Expired (unaudited) (101,931 ) $ 20.16 Forfeited (unaudited) (97,642 ) $ 14.27 Outstanding at September 30, 2017 (unaudited) 4,135,938 $ 11.01 7.51 $ 14,368 Exercisable as of September 30, 2017 (unaudited) 2,202,970 $ 10.66 6.46 $ 9,809 As of September 30, 2017 , there was $12.9 million of total unrecognized stock-based compensation expense related to nonvested stock options that is expected to be recognized over a weighted-average period of 2.2 years . The total intrinsic value of options exercised during the nine months ended September 30, 2017 and 2016 was $868,000 and $124,000 , respectively. Stock-Based Compensation Expense Prior to the adoption of ASU No. 2016-09 on January 1, 2017, employee stock-based compensation expense recognized was calculated based on awards ultimately expected to vest and was reduced for estimated forfeitures. Effective January 1, 2017, upon our adoption of ASU No. 2016-09, we have elected to account for forfeitures as they occur. Total stock-based compensation expense recognized in our condensed consolidated statements of operations and comprehensive income (loss) is as follows (in thousands): Three Months Ended September 30, Nine Months Ended September 30, 2017 2016 2017 2016 (unaudited) Employee: Research and development $ 905 $ 957 $ 2,742 $ 2,893 General and administrative 1,181 1,198 3,703 3,753 Non-Employee: Research and development 39 165 96 202 General and administrative 24 6 60 59 Total stock-based compensation expense $ 2,149 $ 2,326 $ 6,601 $ 6,907 We use the Black-Scholes option pricing model to estimate the fair value of stock options at the grant date. The fair values of stock options granted to employees were calculated using the following assumptions: Three Months Ended September 30, Nine Months Ended September 30, 2017 2016 2017 2016 (unaudited) Weighted-average estimated fair value $7.44 $3.25 $4.32 $11.72 Risk-free interest rate 1.9% - 2.0% 1.1% - 1.3% 1.9% - 2.1% 1.1% - 1.8% Expected term of options (in years) 6.08 6.08 5.50 - 6.08 5.50 - 6.08 Expected stock price volatility 90% - 91% 77% 79% - 91% 77% - 80% Expected dividend yield — — — —</t>
  </si>
  <si>
    <t>Legal Proceedings</t>
  </si>
  <si>
    <t>Loss Contingency [Abstract]</t>
  </si>
  <si>
    <t>Legal Proceedings Settlement and License Agreements with TheraVectys SA On October 17, 2016, we entered into a Settlement Agreement and a License Agreement with TheraVectys SA (TVS) obtaining certain present and future intellectual property rights and resolving the litigation that TVS initiated against us in the Chancery Court of the State of Delaware in July 2014, as well as related claims and counterclaims. Please see our prior periodic reports filed with the U.S. Securities and Exchange Commission for a detailed summary of the proceedings. Under the Settlement Agreement, TVS agreed to dismiss all pending litigation brought by TVS against us and to withdraw patent opposition proceedings (EPO Proceeding) brought by TVS against our European Patent No EP 2 456 786 (EU Patent). Also under the Settlement Agreement, both parties agreed to a broad release of claims against one another based on acts or omissions arising out of the litigation, or the facts and circumstances giving rise to the litigation. Neither party made any admission of liability or wrongdoing under the Settlement Agreement. As a non-contingent fee for a license to certain present and future intellectual property of TVS, and in consideration for the settlement of all claims and disputes between the parties, we have paid $6.0 million into an escrow account (Escrowed Payment), and we have also agreed to pay $1.25 million to TVS upon raising $25.0 million , in the aggregate, through equity sales, debt or licensing revenue (see Note 12). The Escrowed Payment will be disbursed to TVS as follows: (a) fifty percent ( 50% ) when (i) Institut Pasteur consents to the granting by TVS to us of a sublicense to certain patents licensed by TVS (or to be licensed by TVS) from Institut Pasteur and (ii) the litigation in the United States and Belgium has been dismissed and resolved; and (b) fifty percent ( 50% ) upon the final resolution of the EPO Proceeding if the scope of the EU Patent remains unchanged (Escrow Conditions); provided, that the events described in item (a) are a condition to the release of any portion of the Escrowed Payment to TVS, and delays in satisfying the Escrow Conditions may potentially result in a reduction of the amount of the Escrowed Payment that is disbursed to TVS. We believe the Escrow Conditions have now been satisfied, and are in discussions with TVS on the disbursement of the Escrow Payment. As of September 30, 2017 , none of the Escrowed Payment has been disbursed. We determined that the aggregate payment amount expected to be paid to TVS is $7.25 million and as such, the aggregate payment amount should be allocated between (1) dismissal of the litigation; and (2) license to current and future TVS intellectual property (IP). As we are not able to reliably estimate the fair value of the litigation dismissal, we assigned a fair value to the aggregate amount of the license to current and future TVS IP through the use of a benchmarking approach and determined the fair value of the license to current and future IP obtained from TVS by benchmarking this deal against similar recent (within the last 5 years) deals within our industry. The metrics we used in our benchmarking approach included similarities in industry, product type, therapeutic area, stage of product development and exclusivity. Based upon the results of our benchmark approach, we determined that the fair value assigned to the license to current and future TVS IP to be $1.4 million with the remaining residual amount of $5.85 million allocated to the dismissal of the litigation. For the year ended December 31, 2016, the $5.85 million allocated to the dismissal of litigation was recorded as a general and administrative expense and the $1.4 million allocated to the license acquired for current and future TVS IP granted to us was recorded as a research and development expense on the condensed consolidated statements of operations and comprehensive income (loss).</t>
  </si>
  <si>
    <t>Subsequent Event</t>
  </si>
  <si>
    <t>Subsequent Events [Abstract]</t>
  </si>
  <si>
    <t>Subsequent Event On October 27, 2017, we completed an underwritten follow-on public offering of 22,425,000 shares of our common stock, inclusive of the full exercise by the underwriters of the 30 -day option to purchase 2,925,000 additional shares, at a public offering price of $4.10 per share. We received estimated net proceeds of approximately $86.6 million , after deducting underwriting discounts and commissions, and estimated offering expenses totaling approximately $5.4 million . Ponoi Capital, LP, which is affiliated with The Column Group, LP and The Column Group II, LP, our largest stockholders, participated in our follow-on public offering. A member of our board of directors, Peter Svennilson, is a managing partner of Ponoi Management, LLC, The Column Group GP, LP and The Column Group II GP, LP, the general partners of Ponoi Capital, LP, The Column Group, LP and The Column Group II, LP, respectively. Ponoi Capital, LP, purchased 2,681,000 shares of our common stock at the public offering price for an aggregate purchase price of approximately $11 million . Pursuant to the terms of our Settlement Agreement, dated October 17, 2016, between the Company and TheraVectys SA (TVS), we are obligated and plan to pay $1.25 million to TVS within 30 days after the completion of our recent offering.</t>
  </si>
  <si>
    <t>Summary of Significant Accounting Policies (Policies)</t>
  </si>
  <si>
    <t>Basis of Presentation and Use of Estimates</t>
  </si>
  <si>
    <t>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We base our estimates on historical experience and on various other assumptions that we believe to be reasonable. Actual results could differ materially from those estimates.</t>
  </si>
  <si>
    <t>Principles of Consolidation</t>
  </si>
  <si>
    <t xml:space="preserve">Principles of Consolidation Our condensed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t>
  </si>
  <si>
    <t>Short-Term Investments</t>
  </si>
  <si>
    <t>Short-Term Investments Our short-term investments include funds invested in U.S. Treasury and agenc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t>
  </si>
  <si>
    <t>Restricted Cash</t>
  </si>
  <si>
    <t>Restricted Cash Restricted cash includes funds used to secure our obligations associated with the settlement of all claims and disputes under our Settlement Agreement with TheraVectys SA (TVS).</t>
  </si>
  <si>
    <t>Comprehensive Loss</t>
  </si>
  <si>
    <t xml:space="preserve">Comprehensive Loss Comprehensive loss is composed of net loss and other comprehensive income or loss that are excluded from net loss. For the periods presented, other comprehensive income consists of unrealized gains on our available-for-sale securities. </t>
  </si>
  <si>
    <t>Revenue Recognition</t>
  </si>
  <si>
    <t xml:space="preserve">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Cost of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was effective for fiscal years, and interim periods within those fiscal years, ending after December 15, 2016. We adopted this standard on January 1, 2017. In March 2016, the FASB issued ASU No. 2016-09-Improvements to Employee Share-Based Payment Accounting, which is intended to simplify several aspects of the accounting for share-based payment award transactions, including the income tax consequences, an option to recognize gross stock compensation expense with actual forfeitures recognized as they occur, as well as certain classifications on the statement of cash flows. Under this guidance, on a prospective basis, companies will no longer record excess tax benefits and certain tax deficiencies in additional paid-in capital (APIC). Instead, they will record all excess tax benefits and tax deficiencies as income tax expense or benefit in the income statement. In addition, the guidance eliminates the requirement that excess tax benefits be realized before companies can recognize them. The ASU requires a cumulative-effect adjustment for previously unrecognized excess tax benefits in opening retained earnings in the annual period of adoption. As of January 1, 2017, we had an unrecognized excess tax benefit of $1.2 million . Upon adoption, we recognized this excess tax benefit as a deferred tax asset with a corresponding increase to our deferred tax asset valuation allowance. Additionally, as provided for under this new guidance, we elected to account for forfeitures as they occur. As of January 1, 2017, we had unrecorded forfeitures of $157,000 . Upon adoption, we recognized this expense as an adjustment to retained earnings with a corresponding increase to APIC. Recent Accounting Pronouncements In May 2014, the FASB issued ASU No. 2014-09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e primarily derive our revenue from license and collaboration agreements. The consideration we are eligible to receive under these agreements includes upfront payments, research and development funding, milestone payments and royalties. Each license and collaboration agreement is unique and will be assessed separately under the five-step process under the new standard. The new revenue recognition standard differs from the current accounting standard in many respects, such as in the accounting for variable considerations and the measurement of progress toward completion of performance obligations. We have performed an initial review of all of our license and collaboration agreements and based upon our initial assessment, we do not currently anticipate a material impact on our financial position and results of operation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on our unaudited condensed consolidated financial statements. We expect that it will increase our lease assets and correspondingly increase our lease liabilities.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will be required to adopt the new guidance beginning with the first fiscal quarter of 2018; early adoption is permitted. We are currently assessing the impact that the new guidance will have on our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will be required to revise our consolidated statements of cash flows to adopt the new guidance beginning with the first fiscal quarter of 2018; early adoption is permitted. Adoption of the new guidance will not have a significant impact on our financial position and results of operation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The amendments in this update are effective for annual periods, including interim periods within those annual periods, beginning after December 15, 2017. Early adoption is permitted, and applied prospectively to modifications that occur on or after the adoption date. We are currently reviewing and evaluating this recent update and plan to adopt on the required adoption date. For the quarter ended September 30, 2017, there were no modifications to the terms or conditions of a share-based payment award. In September 2017, the FASB issued ASU No. 2017-13 to amend revenue recognition (Topic 605), revenue from contracts with customers (Topic 606), leases (Topic 840), and leases (Topic 842) adding Securities and Exchange Commission (SEC) paragraphs pursuant to an SEC Staff Announcement made at the July 20, 2017 Emerging Issues Task Force (EITF) meeting. We are currently reviewing and evaluating this recent update and plan to adopt as required. For the quarter ended September 30, 2017, there were no modifications or changes incorporated with respect to this recently issued update.</t>
  </si>
  <si>
    <t>Basic net loss per share is computed by dividing net loss by the weighted-average number of shares of common stock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t>
  </si>
  <si>
    <t>Fair Value Measurement</t>
  </si>
  <si>
    <t>We measure and record cash and cash equivalents and short-term investment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t>
  </si>
  <si>
    <t>Net Loss Per Share (Tables)</t>
  </si>
  <si>
    <t>Common Stock Issuable Upon the Conversion or Exercise of Dilutive Securities Excluded from Diluted Net Loss Per Share Attributable to Common Stockholders</t>
  </si>
  <si>
    <t>The common stock equivalents issuable upon the exercise of the following dilutive securities have been excluded from the computation of diluted net loss per share attributable to common stockholders calculation because their effect would have been anti-dilutive for the periods presented: September 30, 2017 2016 (unaudited) Outstanding options to purchase common stock 4,135,938 3,481,952 Unvested restricted stock units 296,155 115,250 Total outstanding shares of common stock equivalents 4,432,093 3,597,202</t>
  </si>
  <si>
    <t>Cash Equivalents and Short-Term Investments (Tables)</t>
  </si>
  <si>
    <t>Cash and Cash Equivalents and Short-term Investments</t>
  </si>
  <si>
    <t>The amortized cost and fair value of our cash equivalents and short-term investments are as follows (in thousands): September 30, 2017 (unaudited) Amortized Cost Gross Unrealized Gains Gross Unrealized Losses Fair Value Money market funds $ 27,946 $ — $ — $ 27,946 U.S. Treasury securities 35,983 1 (14 ) 35,970 Total $ 63,929 $ 1 $ (14 ) $ 63,916 Classified as: Cash equivalents $ 27,946 Short-term investments 35,970 Total $ 63,916</t>
  </si>
  <si>
    <t>Fair Value of Financial Instruments (Tables)</t>
  </si>
  <si>
    <t>Financial Assets Measured at Fair Value on a Recurring Basis</t>
  </si>
  <si>
    <t>The following table summarizes our financial assets measured at fair value on a recurring basis (in thousands): September 30, 2017 (unaudited) Assets: LEVEL 1 LEVEL 2 LEVEL 3 TOTAL Money market funds $ 27,946 $ — $ — $ 27,946 U.S. treasury securities 35,970 — — 35,970 Total $ 63,916 $ — $ — $ 63,916 December 31, 2016 Assets: LEVEL 1 LEVEL 2 LEVEL 3 TOTAL Money market funds $ 36,414 $ — $ — $ 36,414 U.S. treasury securities 62,040 — — 62,040 Total $ 98,454 $ — $ — $ 98,454</t>
  </si>
  <si>
    <t>Inventory (Tables)</t>
  </si>
  <si>
    <t>Inventory consists of the following (in thousands): September 30, December 31, (unaudited) Work in process $ 541 $ 567 Finished goods 67 40 Total inventory $ 608 $ 607</t>
  </si>
  <si>
    <t>Accrued Liabilities (Tables)</t>
  </si>
  <si>
    <t>Schedule of Accrued Liabilities</t>
  </si>
  <si>
    <t>Accrued liabilities consist of the following (in thousands): September 30, December 31, (unaudited) Research and development services $ 3,477 $ 3,027 Legal and professional services 123 28 Employee compensation 1,981 1,880 Total accrued liabilities $ 5,581 $ 4,935</t>
  </si>
  <si>
    <t>Stockholders' Equity (Tables)</t>
  </si>
  <si>
    <t>Schedule of Shares of Common Stock Reserved for Future Issuance</t>
  </si>
  <si>
    <t>Shares of common stock reserved for future issuance were as follows: September 30, December 31, (unaudited) Shares available for issuance under the employee stock purchase plan 484,822 503,620 Options granted and outstanding 4,135,938 3,590,393 Unvested restricted stock units 296,155 107,250 Shares available for future stock option grants 804,810 724,723 Shares of common stock reserved for future issuance 5,721,725 4,925,986</t>
  </si>
  <si>
    <t>Schedule of Restricted Stock Unit Activity</t>
  </si>
  <si>
    <t>Summary restricted stock units (RSUs) information is as follows: SHARES WEIGHTED AVERAGE GRANT DATE FAIR VALUE (per share) Outstanding at December 31, 2016 107,250 $ 19.39 Granted (unaudited) 224,540 5.60 Vested (unaudited) (26,802 ) 19.39 Forfeited (unaudited) (8,833 ) 11.23 Outstanding at September 30, 2017 (unaudited) 296,155 9.18</t>
  </si>
  <si>
    <t>Summary of Stock Options</t>
  </si>
  <si>
    <t>Summary stock option information is as follows: OPTIONS OUTSTANDING WEIGHTED- AVERAGE EXERCISE PRICE WEIGHTED- AVERAGE REMAINING CONTRACT TERM (in years) AGGREGATE INTRINSIC VALUE (in thousands) Outstanding at December 31, 2016 3,590,393 $ 12.13 7.33 Granted (unaudited) 920,301 $ 6.36 Exercised (unaudited) (175,183 ) $ 2.56 Expired (unaudited) (101,931 ) $ 20.16 Forfeited (unaudited) (97,642 ) $ 14.27 Outstanding at September 30, 2017 (unaudited) 4,135,938 $ 11.01 7.51 $ 14,368 Exercisable as of September 30, 2017 (unaudited) 2,202,970 $ 10.66 6.46 $ 9,809</t>
  </si>
  <si>
    <t>Schedule of Stock-Based Compensation Expense Recognized</t>
  </si>
  <si>
    <t>Total stock-based compensation expense recognized in our condensed consolidated statements of operations and comprehensive income (loss) is as follows (in thousands): Three Months Ended September 30, Nine Months Ended September 30, 2017 2016 2017 2016 (unaudited) Employee: Research and development $ 905 $ 957 $ 2,742 $ 2,893 General and administrative 1,181 1,198 3,703 3,753 Non-Employee: Research and development 39 165 96 202 General and administrative 24 6 60 59 Total stock-based compensation expense $ 2,149 $ 2,326 $ 6,601 $ 6,907</t>
  </si>
  <si>
    <t>Schedule of Fair Value of Stock Options Granted to Employees</t>
  </si>
  <si>
    <t>The fair values of stock options granted to employees were calculated using the following assumptions: Three Months Ended September 30, Nine Months Ended September 30, 2017 2016 2017 2016 (unaudited) Weighted-average estimated fair value $7.44 $3.25 $4.32 $11.72 Risk-free interest rate 1.9% - 2.0% 1.1% - 1.3% 1.9% - 2.1% 1.1% - 1.8% Expected term of options (in years) 6.08 6.08 5.50 - 6.08 5.50 - 6.08 Expected stock price volatility 90% - 91% 77% 79% - 91% 77% - 80% Expected dividend yield — — — —</t>
  </si>
  <si>
    <t>Description of the Business - Narrative (Details)</t>
  </si>
  <si>
    <t>Sep. 30, 2017platform</t>
  </si>
  <si>
    <t>Number of discovery platforms (in platforms)</t>
  </si>
  <si>
    <t>Summary of Significant Accounting Policies (Details) - USD ($) $ in Thousands</t>
  </si>
  <si>
    <t>Jan. 01, 2017</t>
  </si>
  <si>
    <t>Unrecognized Tax Benefits</t>
  </si>
  <si>
    <t>Additional Paid-in Capital | Accounting Standards Update 2016-09</t>
  </si>
  <si>
    <t>New Accounting Pronouncements or Change in Accounting Principle [Line Items]</t>
  </si>
  <si>
    <t>Adjustment to retained earnings and APIC resulting from adoption of new accounting pronouncement</t>
  </si>
  <si>
    <t>Retained Earnings | Accounting Standards Update 2016-09</t>
  </si>
  <si>
    <t>Net Loss Per Share - Common Stock Issuable Upon the Conversion or Exercise of Dilutive Securities Excluded from Diluted Net Loss Per Share Attributable to Common Stockholders (Details) - shares</t>
  </si>
  <si>
    <t>Antidilutive Securities Excluded from Computation of Earnings Per Share [Line Items]</t>
  </si>
  <si>
    <t>Antidilutive securities excluded from computation of earnings per share (in shares)</t>
  </si>
  <si>
    <t>Outstanding options to purchase common stock</t>
  </si>
  <si>
    <t>Unvested restricted stock units</t>
  </si>
  <si>
    <t>Cash Equivalents and Short-Term Investments (Details)</t>
  </si>
  <si>
    <t>Sep. 30, 2017USD ($)</t>
  </si>
  <si>
    <t>Gain (Loss) on Investments [Line Items]</t>
  </si>
  <si>
    <t>Amortized Cost</t>
  </si>
  <si>
    <t>Gross Unrealized Gains</t>
  </si>
  <si>
    <t>Gross Unrealized Losses</t>
  </si>
  <si>
    <t>Fair Value</t>
  </si>
  <si>
    <t>Cash equivalents</t>
  </si>
  <si>
    <t>Total</t>
  </si>
  <si>
    <t>Money market funds</t>
  </si>
  <si>
    <t>U.S. Treasury securities</t>
  </si>
  <si>
    <t>Realized gain (losses) on U.S. Treasury securities</t>
  </si>
  <si>
    <t>Fair Value of Financial Instruments - Financial Assets and Liabilities Measured at Fair Value on a Recurring Basis (Details) - USD ($) $ in Thousands</t>
  </si>
  <si>
    <t>Fair Value, Assets and Liabilities Measured on Recurring and Nonrecurring Basis [Line Items]</t>
  </si>
  <si>
    <t>Available for sale securities, fair value</t>
  </si>
  <si>
    <t>Fair Value, Measurements, Recurring</t>
  </si>
  <si>
    <t>Fair Value, Measurements, Recurring | Money market funds</t>
  </si>
  <si>
    <t>Fair Value, Measurements, Recurring | U.S. Treasury securities</t>
  </si>
  <si>
    <t>Fair Value, Measurements, Recurring | LEVEL 1</t>
  </si>
  <si>
    <t>Fair Value, Measurements, Recurring | LEVEL 1 | Money market funds</t>
  </si>
  <si>
    <t>Fair Value, Measurements, Recurring | LEVEL 1 | U.S. Treasury securities</t>
  </si>
  <si>
    <t>Fair Value, Measurements, Recurring | LEVEL 2</t>
  </si>
  <si>
    <t>Fair Value, Measurements, Recurring | LEVEL 2 | Money market funds</t>
  </si>
  <si>
    <t>Fair Value, Measurements, Recurring | LEVEL 2 | U.S. Treasury securities</t>
  </si>
  <si>
    <t>Fair Value, Measurements, Recurring | LEVEL 3</t>
  </si>
  <si>
    <t>Fair Value, Measurements, Recurring | LEVEL 3 | Money market funds</t>
  </si>
  <si>
    <t>Fair Value, Measurements, Recurring | LEVEL 3 | U.S. Treasury securities</t>
  </si>
  <si>
    <t>Inventory (Details) - USD ($) $ in Thousands</t>
  </si>
  <si>
    <t>Work in process</t>
  </si>
  <si>
    <t>Finished goods</t>
  </si>
  <si>
    <t>Total inventory</t>
  </si>
  <si>
    <t>Accrued Liabilities (Details) - USD ($) $ in Thousands</t>
  </si>
  <si>
    <t>Research and development services</t>
  </si>
  <si>
    <t>Legal and professional services</t>
  </si>
  <si>
    <t>Employee compensation</t>
  </si>
  <si>
    <t>Total accrued liabilities</t>
  </si>
  <si>
    <t>Commitments and Contingencies - Narrative (Details)</t>
  </si>
  <si>
    <t>Jan. 01, 2017USD ($)ft²</t>
  </si>
  <si>
    <t>May 31, 2017USD ($)ft²</t>
  </si>
  <si>
    <t>Jan. 31, 2017USD ($)</t>
  </si>
  <si>
    <t>Oct. 31, 2016USD ($)</t>
  </si>
  <si>
    <t>Dec. 31, 2015USD ($)</t>
  </si>
  <si>
    <t>Jul. 31, 2015USD ($)</t>
  </si>
  <si>
    <t>Jan. 31, 2015USD ($)ft²</t>
  </si>
  <si>
    <t>Sep. 30, 2016USD ($)</t>
  </si>
  <si>
    <t>Other Commitments [Line Items]</t>
  </si>
  <si>
    <t>Square feet of office and laboratory space (in square feet) | ft²</t>
  </si>
  <si>
    <t>Operating lease, contract term (in years)</t>
  </si>
  <si>
    <t>5 years</t>
  </si>
  <si>
    <t>Operating lease, optional lease extension period (in years)</t>
  </si>
  <si>
    <t>3 years</t>
  </si>
  <si>
    <t>Operating lease, annual base rent</t>
  </si>
  <si>
    <t>Operating lease, annual increase in base rate (as a percent)</t>
  </si>
  <si>
    <t>2.50%</t>
  </si>
  <si>
    <t>Security deposit provided during the period</t>
  </si>
  <si>
    <t>Sublease area (in square feet) | ft²</t>
  </si>
  <si>
    <t>Sub-lease term (in years)</t>
  </si>
  <si>
    <t>Sublease minimum rental expense</t>
  </si>
  <si>
    <t>Sublease annual base rent increase (as a percent)</t>
  </si>
  <si>
    <t>Funds drawn on letter of credit</t>
  </si>
  <si>
    <t>Collaborative Arrangement | ZVex Product | Maximum</t>
  </si>
  <si>
    <t>Potential future milestone payments</t>
  </si>
  <si>
    <t>Collaborative Arrangement | NanoPass Technologies LTD | Intradermal Delivery Device</t>
  </si>
  <si>
    <t>Collaborative arrangement, license fee</t>
  </si>
  <si>
    <t>Collaborative arrangement, non-refundable payment</t>
  </si>
  <si>
    <t>Collaborative Arrangement | NanoPass Technologies LTD | Intradermal Delivery Device | Maximum</t>
  </si>
  <si>
    <t>Collaborative Arrangement | Infectious Disease Research Institute | GLA/SLA First Exclusive Product | Maximum</t>
  </si>
  <si>
    <t>Collaborative Arrangement | Infectious Disease Research Institute | GLA/SLA Subsequent Exclusive Products | Maximum</t>
  </si>
  <si>
    <t>Collaborative Arrangement | Infectious Disease Research Institute | GLA/SLA First Non-Exclusive Product | Maximum</t>
  </si>
  <si>
    <t>Collaborative Arrangement | Infectious Disease Research Institute | GLA/SLA Subsequent Non-Exclusive Products | Maximum</t>
  </si>
  <si>
    <t>Standby Letter of Credit</t>
  </si>
  <si>
    <t>Letter of credit provided as security deposit</t>
  </si>
  <si>
    <t>License and Collaboration Agreements - Narrative (Details)</t>
  </si>
  <si>
    <t>1 Months Ended</t>
  </si>
  <si>
    <t>8 Months Ended</t>
  </si>
  <si>
    <t>12 Months Ended</t>
  </si>
  <si>
    <t>Oct. 31, 2016USD ($)payment</t>
  </si>
  <si>
    <t>Nov. 30, 2015USD ($)</t>
  </si>
  <si>
    <t>Aug. 31, 2014</t>
  </si>
  <si>
    <t>Dec. 31, 2013USD ($)</t>
  </si>
  <si>
    <t>Dec. 31, 2009USD ($)</t>
  </si>
  <si>
    <t>Dec. 31, 2016USD ($)</t>
  </si>
  <si>
    <t>Oct. 31, 2010license_agreement</t>
  </si>
  <si>
    <t>Collaborative Arrangements and Non-collaborative Arrangement Transactions [Line Items]</t>
  </si>
  <si>
    <t>Sanofi Pasteur</t>
  </si>
  <si>
    <t>Collaborative Arrangement, Product | GLAAS Discovery Platform | Sanofi</t>
  </si>
  <si>
    <t>Milestone revenue recognized</t>
  </si>
  <si>
    <t>Milestone receivables</t>
  </si>
  <si>
    <t>Milestone agreement, notice period required for agreement termination (in months)</t>
  </si>
  <si>
    <t>6 months</t>
  </si>
  <si>
    <t>Collaborative Arrangement, Product | GLA | MedImmune LLC</t>
  </si>
  <si>
    <t>Number of license agreements | license_agreement</t>
  </si>
  <si>
    <t>Collaborative Arrangement, Product | GLA | MedImmune LLC | Minimum</t>
  </si>
  <si>
    <t>Collaborative Arrangement, Product | GLA | MedImmune LLC | Maximum</t>
  </si>
  <si>
    <t>Collaborative Arrangement, Product | GLA | Medicago Inc</t>
  </si>
  <si>
    <t>Collaborative Arrangement, Product | Herpes Simplex Virus Immune Therapy | Sanofi Pasteur | Collaboration Revenue</t>
  </si>
  <si>
    <t>Collaborative Arrangement | TheraVectys SA</t>
  </si>
  <si>
    <t>Collaborative Arrangement | TheraVectys SA | Maximum</t>
  </si>
  <si>
    <t>Number of milestone payments waived (in payments) | payment</t>
  </si>
  <si>
    <t>Collaborative Arrangement | GLAAS Discovery Platform | Infectious Disease Research Institute</t>
  </si>
  <si>
    <t>Collaborative Arrangement | GLA | Infectious Disease Research Institute</t>
  </si>
  <si>
    <t>Collaborative Arrangement | First GLAAS Discovery Platform Product | Infectious Disease Research Institute</t>
  </si>
  <si>
    <t>Collaborative Arrangement | Subsequent GLAAS Discovery Platform Products | Infectious Disease Research Institute</t>
  </si>
  <si>
    <t>Collaborative Arrangement | GLA/SLA Product | Infectious Disease Research Institute</t>
  </si>
  <si>
    <t>Collaborative Arrangement | GLA/SLA First Exclusive Product | Infectious Disease Research Institute | Maximum</t>
  </si>
  <si>
    <t>Collaborative Arrangement | GLA/SLA Subsequent Exclusive Products | Infectious Disease Research Institute | Maximum</t>
  </si>
  <si>
    <t>Collaborative Arrangement | GLA/SLA First Non-Exclusive Product | Infectious Disease Research Institute | Maximum</t>
  </si>
  <si>
    <t>Collaborative Arrangement | GLA/SLA Subsequent Non-Exclusive Products | Infectious Disease Research Institute | Maximum</t>
  </si>
  <si>
    <t>Collaborative Arrangement | Dendritic Cell-targeted Theraputic and Prophylactic Immunization Strategies | CalTech</t>
  </si>
  <si>
    <t>Annual minimum royalty payments</t>
  </si>
  <si>
    <t>Collaborative Arrangement | Dendritic Cell-targeted Theraputic and Prophylactic Immunization Strategies | CalTech | Common Stock</t>
  </si>
  <si>
    <t>Value of common stock issued for license</t>
  </si>
  <si>
    <t>Collaborative Arrangement | Dendritic Cell-targeted Theraputic and Prophylactic Immunization Strategies | CalTech | Maximum</t>
  </si>
  <si>
    <t>Stockholders' Equity - Narrative (Details) - USD ($)</t>
  </si>
  <si>
    <t>Jul. 31, 2017</t>
  </si>
  <si>
    <t>Preferred shares issued (in shares)</t>
  </si>
  <si>
    <t>Preferred shares outstanding (in shares)</t>
  </si>
  <si>
    <t>Common shares outstanding (in shares)</t>
  </si>
  <si>
    <t>Share-based Compensation Arrangement by Share-based Payment Award [Line Items]</t>
  </si>
  <si>
    <t>Value of shares authorized under purchase agreement</t>
  </si>
  <si>
    <t>Commission, percent of gross sales proceeds</t>
  </si>
  <si>
    <t>3.00%</t>
  </si>
  <si>
    <t>Options</t>
  </si>
  <si>
    <t>Unrecognized stock based compensation expense</t>
  </si>
  <si>
    <t>Weighted average recognition period for stock-based compensation expense (in years)</t>
  </si>
  <si>
    <t>2 years 2 months 12 days</t>
  </si>
  <si>
    <t>Intrinsic value of stock options exercised</t>
  </si>
  <si>
    <t>2014 Omnibus Incentive Plan</t>
  </si>
  <si>
    <t>Annual additional shares authorized (as a percent)</t>
  </si>
  <si>
    <t>4.00%</t>
  </si>
  <si>
    <t>Increase in authorized shares (in shares)</t>
  </si>
  <si>
    <t>Common stock authorized (in shares)</t>
  </si>
  <si>
    <t>2014 Employee Stock Purchase Plan | Employee Stock Purchase Plan</t>
  </si>
  <si>
    <t>1.00%</t>
  </si>
  <si>
    <t>Stockholders' Equity - Schedule of Shares of Common Stock Reserved for Future Issuance (Details) - shares</t>
  </si>
  <si>
    <t>Class of Stock [Line Items]</t>
  </si>
  <si>
    <t>Common stock reserved for future issuance (in shares)</t>
  </si>
  <si>
    <t>Employee Stock Purchase Plan</t>
  </si>
  <si>
    <t>Restricted Stock Units</t>
  </si>
  <si>
    <t>Future Stock Grants</t>
  </si>
  <si>
    <t>Stockholders' Equity - Schedule of Restricted Stock Units Activity (Details) - Restricted Stock Units</t>
  </si>
  <si>
    <t>Sep. 30, 2017$ / sharesshares</t>
  </si>
  <si>
    <t>SHARES</t>
  </si>
  <si>
    <t>Outstanding, beginning balance (in shares) | shares</t>
  </si>
  <si>
    <t>Granted (unaudited) (in shares) | shares</t>
  </si>
  <si>
    <t>Vested (unaudited) (in shares) | shares</t>
  </si>
  <si>
    <t>Forfeited (unaudited) (in shares) | shares</t>
  </si>
  <si>
    <t>Outstanding, ending balance (unaudited) (in shares) | shares</t>
  </si>
  <si>
    <t>WEIGHTED AVERAGE GRANT DATE FAIR VALUE (per share)</t>
  </si>
  <si>
    <t>Outstanding, beginning balance (in dollars per share) | $ / shares</t>
  </si>
  <si>
    <t>Granted (unaudited) (in dollars per share) | $ / shares</t>
  </si>
  <si>
    <t>Vested (unaudited) (in dollars per share) | $ / shares</t>
  </si>
  <si>
    <t>Forfeited (unaudited) (in dollars per share) | $ / shares</t>
  </si>
  <si>
    <t>Outstanding, ending balance (unaudited) (in dollars per share) | $ / shares</t>
  </si>
  <si>
    <t>Stockholders' Equity - Summary of Stock Options (Details) - USD ($) $ / shares in Units, $ in Thousands</t>
  </si>
  <si>
    <t>OPTIONS OUTSTANDING</t>
  </si>
  <si>
    <t>Options outstanding, beginning balance (in shares)</t>
  </si>
  <si>
    <t>Options granted (unaudited) (in shares)</t>
  </si>
  <si>
    <t>Options exercised (unaudited) (in shares)</t>
  </si>
  <si>
    <t>Options expired (unaudited) (in shares)</t>
  </si>
  <si>
    <t>Options forfeited (unaudited) (in shares)</t>
  </si>
  <si>
    <t>Options outstanding, ending balance (unaudited) (in shares)</t>
  </si>
  <si>
    <t>Exercisable options as of September 30, 2017 (unaudited) (in shares)</t>
  </si>
  <si>
    <t>WEIGHTED- AVERAGE EXERCISE PRICE</t>
  </si>
  <si>
    <t>Options outstanding, beginning balance (in dollars per share)</t>
  </si>
  <si>
    <t>Options granted (unaudited) (in dollars per share)</t>
  </si>
  <si>
    <t>Options exercised (unaudited) (in dollars per share)</t>
  </si>
  <si>
    <t>Options expired (unaudited) (in dollars per share)</t>
  </si>
  <si>
    <t>Options forfeited (unaudited) (in dollars per share)</t>
  </si>
  <si>
    <t>Options outstanding, ending balance (unaudited) (in dollars per share)</t>
  </si>
  <si>
    <t>Exercisable options as of September 30, 2017 (unaudited) (in dollars per share)</t>
  </si>
  <si>
    <t>Share-based Compensation Arrangement by Share-based Payment Award, Options, Additional Disclosures [Abstract]</t>
  </si>
  <si>
    <t>Weighted average remaining contract term for outstanding options (in years)</t>
  </si>
  <si>
    <t>7 years 6 months 3 days</t>
  </si>
  <si>
    <t>7 years 3 months 29 days</t>
  </si>
  <si>
    <t>Weighted average remaining contract term for exercisable options as of September 30, 2017 (unaudited) (in years)</t>
  </si>
  <si>
    <t>6 years 5 months 15 days</t>
  </si>
  <si>
    <t>Aggregate intrinsic value</t>
  </si>
  <si>
    <t>Aggregate intrinsic value of exercisable options as of September 30, 2017 (unaudited)</t>
  </si>
  <si>
    <t>Stockholders' Equity - Schedule of Stock-Based Compensation Expense Recognized (Details) - USD ($) $ in Thousands</t>
  </si>
  <si>
    <t>Share-based Compensation Arrangement by Share-based Payment Award, Compensation Cost [Line Items]</t>
  </si>
  <si>
    <t>Share-based compensation expense</t>
  </si>
  <si>
    <t>Employee | Research and development</t>
  </si>
  <si>
    <t>Employee | General and administrative</t>
  </si>
  <si>
    <t>Non-Employee | Research and development</t>
  </si>
  <si>
    <t>Non-Employee | General and administrative</t>
  </si>
  <si>
    <t>Stockholders' Equity - Schedule of Fair Value of Stock Options Granted to Employees (Details) - Options - $ / shares</t>
  </si>
  <si>
    <t>Weighted-average estimated fair value (in dollars per share)</t>
  </si>
  <si>
    <t>Expected term of options (in years)</t>
  </si>
  <si>
    <t>6 years 29 days</t>
  </si>
  <si>
    <t>Expected stock price volatility (as a percent)</t>
  </si>
  <si>
    <t>77.00%</t>
  </si>
  <si>
    <t>Expected dividend yield (as a percent)</t>
  </si>
  <si>
    <t>0.00%</t>
  </si>
  <si>
    <t>Minimum</t>
  </si>
  <si>
    <t>Risk-free interest rate (as a percent)</t>
  </si>
  <si>
    <t>1.90%</t>
  </si>
  <si>
    <t>1.10%</t>
  </si>
  <si>
    <t>5 years 6 months</t>
  </si>
  <si>
    <t>90.00%</t>
  </si>
  <si>
    <t>79.00%</t>
  </si>
  <si>
    <t>Maximum</t>
  </si>
  <si>
    <t>2.00%</t>
  </si>
  <si>
    <t>1.30%</t>
  </si>
  <si>
    <t>2.10%</t>
  </si>
  <si>
    <t>1.80%</t>
  </si>
  <si>
    <t>91.00%</t>
  </si>
  <si>
    <t>80.00%</t>
  </si>
  <si>
    <t>Legal Proceedings (Details) - USD ($)</t>
  </si>
  <si>
    <t>Oct. 17, 2016</t>
  </si>
  <si>
    <t>Loss Contingencies [Line Items]</t>
  </si>
  <si>
    <t>Settlement agreement allocated to license agreement</t>
  </si>
  <si>
    <t>TheraVectys SA v. Immune Design Corp. | Settled Litigation</t>
  </si>
  <si>
    <t>Settlement agreement, escrow deposit</t>
  </si>
  <si>
    <t>Settlement agreement, contingent escrow payment</t>
  </si>
  <si>
    <t>Settlement agreement, contingent escrow deposit, capital funding threshold</t>
  </si>
  <si>
    <t>Release of escrow deposit due to granting of sublicense (as a percent)</t>
  </si>
  <si>
    <t>50.00%</t>
  </si>
  <si>
    <t>Release of escrow deposit due to final resolution of EPO proceedings (as a percent)</t>
  </si>
  <si>
    <t>Escrow payment disbursed during period</t>
  </si>
  <si>
    <t>Litigation settlement and license agreement fees</t>
  </si>
  <si>
    <t>Litigation settlement</t>
  </si>
  <si>
    <t>Settlement agreement for dismissal of litigation</t>
  </si>
  <si>
    <t>Subsequent Event (Details) - USD ($) $ / shares in Units, $ in Thousands</t>
  </si>
  <si>
    <t>Oct. 27, 2017</t>
  </si>
  <si>
    <t>Subsequent Event [Line Items]</t>
  </si>
  <si>
    <t>Settlement agreement, accrued payable within 30 days of stock offering</t>
  </si>
  <si>
    <t>Stock issued during the period</t>
  </si>
  <si>
    <t>Shares issued, price per share (in dollars per share)</t>
  </si>
  <si>
    <t>Payments of stock offering costs</t>
  </si>
  <si>
    <t>Subsequent Event | Management | Peter Svennilson</t>
  </si>
  <si>
    <t>Subsequent Event | Underwriters' 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786</v>
      </c>
    </row>
    <row r="12" spans="1:3">
      <c r="A12" s="4" t="s">
        <v>19</v>
      </c>
      <c r="B12" s="4" t="s">
        <v>20</v>
      </c>
    </row>
    <row r="13" spans="1:3">
      <c r="A13" s="4" t="s">
        <v>21</v>
      </c>
      <c r="B13" s="4" t="s">
        <v>22</v>
      </c>
    </row>
    <row r="14" spans="1:3">
      <c r="A14" s="4" t="s">
        <v>23</v>
      </c>
      <c r="C14" s="5" t="n">
        <v>48058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0</v>
      </c>
    </row>
    <row r="4" spans="1:2">
      <c r="A4" s="4" t="s">
        <v>3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11</v>
      </c>
      <c r="B11" s="4" t="s">
        <v>155</v>
      </c>
    </row>
    <row r="12" spans="1:2">
      <c r="A12" s="4" t="s">
        <v>156</v>
      </c>
      <c r="B12"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69</v>
      </c>
      <c r="C3" s="7" t="n">
        <v>45214</v>
      </c>
    </row>
    <row r="4" spans="1:3">
      <c r="A4" s="4" t="s">
        <v>28</v>
      </c>
      <c r="B4" s="5" t="n">
        <v>35970</v>
      </c>
      <c r="C4" s="5" t="n">
        <v>62041</v>
      </c>
    </row>
    <row r="5" spans="1:3">
      <c r="A5" s="4" t="s">
        <v>29</v>
      </c>
      <c r="B5" s="5" t="n">
        <v>520</v>
      </c>
      <c r="C5" s="5" t="n">
        <v>517</v>
      </c>
    </row>
    <row r="6" spans="1:3">
      <c r="A6" s="4" t="s">
        <v>30</v>
      </c>
      <c r="B6" s="5" t="n">
        <v>608</v>
      </c>
      <c r="C6" s="5" t="n">
        <v>607</v>
      </c>
    </row>
    <row r="7" spans="1:3">
      <c r="A7" s="4" t="s">
        <v>31</v>
      </c>
      <c r="B7" s="5" t="n">
        <v>2437</v>
      </c>
      <c r="C7" s="5" t="n">
        <v>2546</v>
      </c>
    </row>
    <row r="8" spans="1:3">
      <c r="A8" s="4" t="s">
        <v>32</v>
      </c>
      <c r="B8" s="5" t="n">
        <v>6000</v>
      </c>
      <c r="C8" s="5" t="n">
        <v>0</v>
      </c>
    </row>
    <row r="9" spans="1:3">
      <c r="A9" s="4" t="s">
        <v>33</v>
      </c>
      <c r="B9" s="5" t="n">
        <v>3113</v>
      </c>
      <c r="C9" s="5" t="n">
        <v>3156</v>
      </c>
    </row>
    <row r="10" spans="1:3">
      <c r="A10" s="4" t="s">
        <v>34</v>
      </c>
      <c r="B10" s="5" t="n">
        <v>77017</v>
      </c>
      <c r="C10" s="5" t="n">
        <v>114081</v>
      </c>
    </row>
    <row r="11" spans="1:3">
      <c r="A11" s="4" t="s">
        <v>35</v>
      </c>
      <c r="B11" s="5" t="n">
        <v>502</v>
      </c>
      <c r="C11" s="5" t="n">
        <v>414</v>
      </c>
    </row>
    <row r="12" spans="1:3">
      <c r="A12" s="4" t="s">
        <v>36</v>
      </c>
      <c r="B12" s="5" t="n">
        <v>550</v>
      </c>
      <c r="C12" s="5" t="n">
        <v>0</v>
      </c>
    </row>
    <row r="13" spans="1:3">
      <c r="A13" s="4" t="s">
        <v>37</v>
      </c>
      <c r="B13" s="5" t="n">
        <v>78069</v>
      </c>
      <c r="C13" s="5" t="n">
        <v>114495</v>
      </c>
    </row>
    <row r="14" spans="1:3">
      <c r="A14" s="3" t="s">
        <v>38</v>
      </c>
    </row>
    <row r="15" spans="1:3">
      <c r="A15" s="4" t="s">
        <v>39</v>
      </c>
      <c r="B15" s="5" t="n">
        <v>2552</v>
      </c>
      <c r="C15" s="5" t="n">
        <v>4559</v>
      </c>
    </row>
    <row r="16" spans="1:3">
      <c r="A16" s="4" t="s">
        <v>40</v>
      </c>
      <c r="B16" s="5" t="n">
        <v>5581</v>
      </c>
      <c r="C16" s="5" t="n">
        <v>4935</v>
      </c>
    </row>
    <row r="17" spans="1:3">
      <c r="A17" s="4" t="s">
        <v>41</v>
      </c>
      <c r="B17" s="5" t="n">
        <v>7250</v>
      </c>
      <c r="C17" s="5" t="n">
        <v>7250</v>
      </c>
    </row>
    <row r="18" spans="1:3">
      <c r="A18" s="4" t="s">
        <v>42</v>
      </c>
      <c r="B18" s="5" t="n">
        <v>7</v>
      </c>
      <c r="C18" s="5" t="n">
        <v>2519</v>
      </c>
    </row>
    <row r="19" spans="1:3">
      <c r="A19" s="4" t="s">
        <v>43</v>
      </c>
      <c r="B19" s="5" t="n">
        <v>15390</v>
      </c>
      <c r="C19" s="5" t="n">
        <v>19263</v>
      </c>
    </row>
    <row r="20" spans="1:3">
      <c r="A20" s="4" t="s">
        <v>44</v>
      </c>
      <c r="B20" s="5" t="n">
        <v>91</v>
      </c>
      <c r="C20" s="5" t="n">
        <v>56</v>
      </c>
    </row>
    <row r="21" spans="1:3">
      <c r="A21" s="4" t="s">
        <v>45</v>
      </c>
      <c r="B21" s="4" t="s">
        <v>46</v>
      </c>
      <c r="C21" s="4" t="s">
        <v>46</v>
      </c>
    </row>
    <row r="22" spans="1:3">
      <c r="A22" s="3" t="s">
        <v>47</v>
      </c>
    </row>
    <row r="23" spans="1:3">
      <c r="A23" s="4" t="s">
        <v>48</v>
      </c>
      <c r="B23" s="5" t="n">
        <v>26</v>
      </c>
      <c r="C23" s="5" t="n">
        <v>25</v>
      </c>
    </row>
    <row r="24" spans="1:3">
      <c r="A24" s="4" t="s">
        <v>49</v>
      </c>
      <c r="B24" s="5" t="n">
        <v>0</v>
      </c>
      <c r="C24" s="5" t="n">
        <v>0</v>
      </c>
    </row>
    <row r="25" spans="1:3">
      <c r="A25" s="4" t="s">
        <v>50</v>
      </c>
      <c r="B25" s="5" t="n">
        <v>286353</v>
      </c>
      <c r="C25" s="5" t="n">
        <v>278913</v>
      </c>
    </row>
    <row r="26" spans="1:3">
      <c r="A26" s="4" t="s">
        <v>51</v>
      </c>
      <c r="B26" s="5" t="n">
        <v>-223777</v>
      </c>
      <c r="C26" s="5" t="n">
        <v>-183738</v>
      </c>
    </row>
    <row r="27" spans="1:3">
      <c r="A27" s="4" t="s">
        <v>52</v>
      </c>
      <c r="B27" s="5" t="n">
        <v>-14</v>
      </c>
      <c r="C27" s="5" t="n">
        <v>-24</v>
      </c>
    </row>
    <row r="28" spans="1:3">
      <c r="A28" s="4" t="s">
        <v>53</v>
      </c>
      <c r="B28" s="5" t="n">
        <v>62588</v>
      </c>
      <c r="C28" s="5" t="n">
        <v>95176</v>
      </c>
    </row>
    <row r="29" spans="1:3">
      <c r="A29" s="4" t="s">
        <v>54</v>
      </c>
      <c r="B29" s="7" t="n">
        <v>78069</v>
      </c>
      <c r="C29" s="7" t="n">
        <v>11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20</v>
      </c>
    </row>
    <row r="4" spans="1:2">
      <c r="A4" s="4" t="s">
        <v>30</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83</v>
      </c>
      <c r="B1" s="2" t="s">
        <v>1</v>
      </c>
    </row>
    <row r="2" spans="1:2">
      <c r="B2" s="2" t="s">
        <v>184</v>
      </c>
    </row>
    <row r="3" spans="1:2">
      <c r="A3" s="3" t="s">
        <v>106</v>
      </c>
    </row>
    <row r="4" spans="1:2">
      <c r="A4" s="4" t="s">
        <v>185</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187</v>
      </c>
      <c r="D1" s="2" t="s">
        <v>25</v>
      </c>
    </row>
    <row r="2" spans="1:4">
      <c r="A2" s="3" t="s">
        <v>109</v>
      </c>
    </row>
    <row r="3" spans="1:4">
      <c r="A3" s="4" t="s">
        <v>32</v>
      </c>
      <c r="B3" s="7" t="n">
        <v>6000</v>
      </c>
      <c r="D3" s="7" t="n">
        <v>0</v>
      </c>
    </row>
    <row r="4" spans="1:4">
      <c r="A4" s="4" t="s">
        <v>188</v>
      </c>
      <c r="C4" s="7" t="n">
        <v>1200</v>
      </c>
    </row>
    <row r="5" spans="1:4">
      <c r="A5" s="4" t="s">
        <v>189</v>
      </c>
    </row>
    <row r="6" spans="1:4">
      <c r="A6" s="3" t="s">
        <v>190</v>
      </c>
    </row>
    <row r="7" spans="1:4">
      <c r="A7" s="4" t="s">
        <v>191</v>
      </c>
      <c r="C7" s="5" t="n">
        <v>157</v>
      </c>
    </row>
    <row r="8" spans="1:4">
      <c r="A8" s="4" t="s">
        <v>192</v>
      </c>
    </row>
    <row r="9" spans="1:4">
      <c r="A9" s="3" t="s">
        <v>190</v>
      </c>
    </row>
    <row r="10" spans="1:4">
      <c r="A10" s="4" t="s">
        <v>191</v>
      </c>
      <c r="C10" s="7" t="n">
        <v>-1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5" t="n">
        <v>4432093</v>
      </c>
      <c r="C4" s="5" t="n">
        <v>3597202</v>
      </c>
    </row>
    <row r="5" spans="1:3">
      <c r="A5" s="4" t="s">
        <v>196</v>
      </c>
    </row>
    <row r="6" spans="1:3">
      <c r="A6" s="3" t="s">
        <v>194</v>
      </c>
    </row>
    <row r="7" spans="1:3">
      <c r="A7" s="4" t="s">
        <v>195</v>
      </c>
      <c r="B7" s="5" t="n">
        <v>4135938</v>
      </c>
      <c r="C7" s="5" t="n">
        <v>3481952</v>
      </c>
    </row>
    <row r="8" spans="1:3">
      <c r="A8" s="4" t="s">
        <v>197</v>
      </c>
    </row>
    <row r="9" spans="1:3">
      <c r="A9" s="3" t="s">
        <v>194</v>
      </c>
    </row>
    <row r="10" spans="1:3">
      <c r="A10" s="4" t="s">
        <v>195</v>
      </c>
      <c r="B10" s="5" t="n">
        <v>296155</v>
      </c>
      <c r="C10" s="5" t="n">
        <v>115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21"/>
  </cols>
  <sheetData>
    <row r="1" spans="1:2">
      <c r="A1" s="1" t="s">
        <v>198</v>
      </c>
      <c r="B1" s="2" t="s">
        <v>1</v>
      </c>
    </row>
    <row r="2" spans="1:2">
      <c r="B2" s="2" t="s">
        <v>199</v>
      </c>
    </row>
    <row r="3" spans="1:2">
      <c r="A3" s="3" t="s">
        <v>200</v>
      </c>
    </row>
    <row r="4" spans="1:2">
      <c r="A4" s="4" t="s">
        <v>201</v>
      </c>
      <c r="B4" s="7" t="n">
        <v>63929000</v>
      </c>
    </row>
    <row r="5" spans="1:2">
      <c r="A5" s="4" t="s">
        <v>202</v>
      </c>
      <c r="B5" s="5" t="n">
        <v>1000</v>
      </c>
    </row>
    <row r="6" spans="1:2">
      <c r="A6" s="4" t="s">
        <v>203</v>
      </c>
      <c r="B6" s="5" t="n">
        <v>-14000</v>
      </c>
    </row>
    <row r="7" spans="1:2">
      <c r="A7" s="4" t="s">
        <v>204</v>
      </c>
      <c r="B7" s="5" t="n">
        <v>63916000</v>
      </c>
    </row>
    <row r="8" spans="1:2">
      <c r="A8" s="4" t="s">
        <v>205</v>
      </c>
      <c r="B8" s="5" t="n">
        <v>27946000</v>
      </c>
    </row>
    <row r="9" spans="1:2">
      <c r="A9" s="4" t="s">
        <v>28</v>
      </c>
      <c r="B9" s="5" t="n">
        <v>35970000</v>
      </c>
    </row>
    <row r="10" spans="1:2">
      <c r="A10" s="4" t="s">
        <v>206</v>
      </c>
      <c r="B10" s="5" t="n">
        <v>63916000</v>
      </c>
    </row>
    <row r="11" spans="1:2">
      <c r="A11" s="4" t="s">
        <v>207</v>
      </c>
    </row>
    <row r="12" spans="1:2">
      <c r="A12" s="3" t="s">
        <v>200</v>
      </c>
    </row>
    <row r="13" spans="1:2">
      <c r="A13" s="4" t="s">
        <v>201</v>
      </c>
      <c r="B13" s="5" t="n">
        <v>27946000</v>
      </c>
    </row>
    <row r="14" spans="1:2">
      <c r="A14" s="4" t="s">
        <v>202</v>
      </c>
      <c r="B14" s="5" t="n">
        <v>0</v>
      </c>
    </row>
    <row r="15" spans="1:2">
      <c r="A15" s="4" t="s">
        <v>203</v>
      </c>
      <c r="B15" s="5" t="n">
        <v>0</v>
      </c>
    </row>
    <row r="16" spans="1:2">
      <c r="A16" s="4" t="s">
        <v>204</v>
      </c>
      <c r="B16" s="5" t="n">
        <v>27946000</v>
      </c>
    </row>
    <row r="17" spans="1:2">
      <c r="A17" s="4" t="s">
        <v>208</v>
      </c>
    </row>
    <row r="18" spans="1:2">
      <c r="A18" s="3" t="s">
        <v>200</v>
      </c>
    </row>
    <row r="19" spans="1:2">
      <c r="A19" s="4" t="s">
        <v>201</v>
      </c>
      <c r="B19" s="5" t="n">
        <v>35983000</v>
      </c>
    </row>
    <row r="20" spans="1:2">
      <c r="A20" s="4" t="s">
        <v>202</v>
      </c>
      <c r="B20" s="5" t="n">
        <v>1000</v>
      </c>
    </row>
    <row r="21" spans="1:2">
      <c r="A21" s="4" t="s">
        <v>203</v>
      </c>
      <c r="B21" s="5" t="n">
        <v>-14000</v>
      </c>
    </row>
    <row r="22" spans="1:2">
      <c r="A22" s="4" t="s">
        <v>204</v>
      </c>
      <c r="B22" s="5" t="n">
        <v>35970000</v>
      </c>
    </row>
    <row r="23" spans="1:2">
      <c r="A23" s="4" t="s">
        <v>209</v>
      </c>
      <c r="B23"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63916</v>
      </c>
    </row>
    <row r="4" spans="1:3">
      <c r="A4" s="4" t="s">
        <v>207</v>
      </c>
    </row>
    <row r="5" spans="1:3">
      <c r="A5" s="3" t="s">
        <v>211</v>
      </c>
    </row>
    <row r="6" spans="1:3">
      <c r="A6" s="4" t="s">
        <v>212</v>
      </c>
      <c r="B6" s="5" t="n">
        <v>27946</v>
      </c>
    </row>
    <row r="7" spans="1:3">
      <c r="A7" s="4" t="s">
        <v>208</v>
      </c>
    </row>
    <row r="8" spans="1:3">
      <c r="A8" s="3" t="s">
        <v>211</v>
      </c>
    </row>
    <row r="9" spans="1:3">
      <c r="A9" s="4" t="s">
        <v>212</v>
      </c>
      <c r="B9" s="5" t="n">
        <v>35970</v>
      </c>
    </row>
    <row r="10" spans="1:3">
      <c r="A10" s="4" t="s">
        <v>213</v>
      </c>
    </row>
    <row r="11" spans="1:3">
      <c r="A11" s="3" t="s">
        <v>211</v>
      </c>
    </row>
    <row r="12" spans="1:3">
      <c r="A12" s="4" t="s">
        <v>206</v>
      </c>
      <c r="B12" s="5" t="n">
        <v>63916</v>
      </c>
      <c r="C12" s="7" t="n">
        <v>98454</v>
      </c>
    </row>
    <row r="13" spans="1:3">
      <c r="A13" s="4" t="s">
        <v>214</v>
      </c>
    </row>
    <row r="14" spans="1:3">
      <c r="A14" s="3" t="s">
        <v>211</v>
      </c>
    </row>
    <row r="15" spans="1:3">
      <c r="A15" s="4" t="s">
        <v>207</v>
      </c>
      <c r="B15" s="5" t="n">
        <v>27946</v>
      </c>
      <c r="C15" s="5" t="n">
        <v>36414</v>
      </c>
    </row>
    <row r="16" spans="1:3">
      <c r="A16" s="4" t="s">
        <v>215</v>
      </c>
    </row>
    <row r="17" spans="1:3">
      <c r="A17" s="3" t="s">
        <v>211</v>
      </c>
    </row>
    <row r="18" spans="1:3">
      <c r="A18" s="4" t="s">
        <v>212</v>
      </c>
      <c r="B18" s="5" t="n">
        <v>35970</v>
      </c>
      <c r="C18" s="5" t="n">
        <v>62040</v>
      </c>
    </row>
    <row r="19" spans="1:3">
      <c r="A19" s="4" t="s">
        <v>216</v>
      </c>
    </row>
    <row r="20" spans="1:3">
      <c r="A20" s="3" t="s">
        <v>211</v>
      </c>
    </row>
    <row r="21" spans="1:3">
      <c r="A21" s="4" t="s">
        <v>206</v>
      </c>
      <c r="B21" s="5" t="n">
        <v>63916</v>
      </c>
      <c r="C21" s="5" t="n">
        <v>98454</v>
      </c>
    </row>
    <row r="22" spans="1:3">
      <c r="A22" s="4" t="s">
        <v>217</v>
      </c>
    </row>
    <row r="23" spans="1:3">
      <c r="A23" s="3" t="s">
        <v>211</v>
      </c>
    </row>
    <row r="24" spans="1:3">
      <c r="A24" s="4" t="s">
        <v>207</v>
      </c>
      <c r="B24" s="5" t="n">
        <v>27946</v>
      </c>
      <c r="C24" s="5" t="n">
        <v>36414</v>
      </c>
    </row>
    <row r="25" spans="1:3">
      <c r="A25" s="4" t="s">
        <v>218</v>
      </c>
    </row>
    <row r="26" spans="1:3">
      <c r="A26" s="3" t="s">
        <v>211</v>
      </c>
    </row>
    <row r="27" spans="1:3">
      <c r="A27" s="4" t="s">
        <v>212</v>
      </c>
      <c r="B27" s="5" t="n">
        <v>35970</v>
      </c>
      <c r="C27" s="5" t="n">
        <v>62040</v>
      </c>
    </row>
    <row r="28" spans="1:3">
      <c r="A28" s="4" t="s">
        <v>219</v>
      </c>
    </row>
    <row r="29" spans="1:3">
      <c r="A29" s="3" t="s">
        <v>211</v>
      </c>
    </row>
    <row r="30" spans="1:3">
      <c r="A30" s="4" t="s">
        <v>206</v>
      </c>
      <c r="B30" s="5" t="n">
        <v>0</v>
      </c>
      <c r="C30" s="5" t="n">
        <v>0</v>
      </c>
    </row>
    <row r="31" spans="1:3">
      <c r="A31" s="4" t="s">
        <v>220</v>
      </c>
    </row>
    <row r="32" spans="1:3">
      <c r="A32" s="3" t="s">
        <v>211</v>
      </c>
    </row>
    <row r="33" spans="1:3">
      <c r="A33" s="4" t="s">
        <v>207</v>
      </c>
      <c r="B33" s="5" t="n">
        <v>0</v>
      </c>
      <c r="C33" s="5" t="n">
        <v>0</v>
      </c>
    </row>
    <row r="34" spans="1:3">
      <c r="A34" s="4" t="s">
        <v>221</v>
      </c>
    </row>
    <row r="35" spans="1:3">
      <c r="A35" s="3" t="s">
        <v>211</v>
      </c>
    </row>
    <row r="36" spans="1:3">
      <c r="A36" s="4" t="s">
        <v>212</v>
      </c>
      <c r="B36" s="5" t="n">
        <v>0</v>
      </c>
      <c r="C36" s="5" t="n">
        <v>0</v>
      </c>
    </row>
    <row r="37" spans="1:3">
      <c r="A37" s="4" t="s">
        <v>222</v>
      </c>
    </row>
    <row r="38" spans="1:3">
      <c r="A38" s="3" t="s">
        <v>211</v>
      </c>
    </row>
    <row r="39" spans="1:3">
      <c r="A39" s="4" t="s">
        <v>206</v>
      </c>
      <c r="B39" s="5" t="n">
        <v>0</v>
      </c>
      <c r="C39" s="5" t="n">
        <v>0</v>
      </c>
    </row>
    <row r="40" spans="1:3">
      <c r="A40" s="4" t="s">
        <v>223</v>
      </c>
    </row>
    <row r="41" spans="1:3">
      <c r="A41" s="3" t="s">
        <v>211</v>
      </c>
    </row>
    <row r="42" spans="1:3">
      <c r="A42" s="4" t="s">
        <v>207</v>
      </c>
      <c r="B42" s="5" t="n">
        <v>0</v>
      </c>
      <c r="C42" s="5" t="n">
        <v>0</v>
      </c>
    </row>
    <row r="43" spans="1:3">
      <c r="A43" s="4" t="s">
        <v>224</v>
      </c>
    </row>
    <row r="44" spans="1:3">
      <c r="A44" s="3" t="s">
        <v>211</v>
      </c>
    </row>
    <row r="45" spans="1:3">
      <c r="A45" s="4" t="s">
        <v>212</v>
      </c>
      <c r="B45" s="7" t="n">
        <v>0</v>
      </c>
      <c r="C4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0</v>
      </c>
      <c r="C4" s="5" t="n">
        <v>100000000</v>
      </c>
    </row>
    <row r="5" spans="1:3">
      <c r="A5" s="4" t="s">
        <v>59</v>
      </c>
      <c r="B5" s="5" t="n">
        <v>25633838</v>
      </c>
      <c r="C5" s="5" t="n">
        <v>25413055</v>
      </c>
    </row>
    <row r="6" spans="1:3">
      <c r="A6" s="4" t="s">
        <v>60</v>
      </c>
      <c r="B6" s="5" t="n">
        <v>25633838</v>
      </c>
      <c r="C6" s="5" t="n">
        <v>25413055</v>
      </c>
    </row>
    <row r="7" spans="1:3">
      <c r="A7" s="3" t="s">
        <v>61</v>
      </c>
    </row>
    <row r="8" spans="1:3">
      <c r="A8" s="4" t="s">
        <v>57</v>
      </c>
      <c r="B8" s="8" t="n">
        <v>0.001</v>
      </c>
      <c r="C8" s="8" t="n">
        <v>0.001</v>
      </c>
    </row>
    <row r="9" spans="1:3">
      <c r="A9" s="4" t="s">
        <v>58</v>
      </c>
      <c r="B9" s="5" t="n">
        <v>10000000</v>
      </c>
      <c r="C9" s="5" t="n">
        <v>10000000</v>
      </c>
    </row>
    <row r="10" spans="1:3">
      <c r="A10" s="4" t="s">
        <v>59</v>
      </c>
      <c r="B10" s="5" t="n">
        <v>0</v>
      </c>
      <c r="C10" s="5" t="n">
        <v>0</v>
      </c>
    </row>
    <row r="11" spans="1:3">
      <c r="A11" s="4" t="s">
        <v>6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5</v>
      </c>
      <c r="B1" s="2" t="s">
        <v>2</v>
      </c>
      <c r="C1" s="2" t="s">
        <v>25</v>
      </c>
    </row>
    <row r="2" spans="1:3">
      <c r="A2" s="3" t="s">
        <v>120</v>
      </c>
    </row>
    <row r="3" spans="1:3">
      <c r="A3" s="4" t="s">
        <v>226</v>
      </c>
      <c r="B3" s="7" t="n">
        <v>541</v>
      </c>
      <c r="C3" s="7" t="n">
        <v>567</v>
      </c>
    </row>
    <row r="4" spans="1:3">
      <c r="A4" s="4" t="s">
        <v>227</v>
      </c>
      <c r="B4" s="5" t="n">
        <v>67</v>
      </c>
      <c r="C4" s="5" t="n">
        <v>40</v>
      </c>
    </row>
    <row r="5" spans="1:3">
      <c r="A5" s="4" t="s">
        <v>228</v>
      </c>
      <c r="B5" s="7" t="n">
        <v>608</v>
      </c>
      <c r="C5" s="7" t="n">
        <v>6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9</v>
      </c>
      <c r="B1" s="2" t="s">
        <v>2</v>
      </c>
      <c r="C1" s="2" t="s">
        <v>25</v>
      </c>
    </row>
    <row r="2" spans="1:3">
      <c r="A2" s="3" t="s">
        <v>123</v>
      </c>
    </row>
    <row r="3" spans="1:3">
      <c r="A3" s="4" t="s">
        <v>230</v>
      </c>
      <c r="B3" s="7" t="n">
        <v>3477</v>
      </c>
      <c r="C3" s="7" t="n">
        <v>3027</v>
      </c>
    </row>
    <row r="4" spans="1:3">
      <c r="A4" s="4" t="s">
        <v>231</v>
      </c>
      <c r="B4" s="5" t="n">
        <v>123</v>
      </c>
      <c r="C4" s="5" t="n">
        <v>28</v>
      </c>
    </row>
    <row r="5" spans="1:3">
      <c r="A5" s="4" t="s">
        <v>232</v>
      </c>
      <c r="B5" s="5" t="n">
        <v>1981</v>
      </c>
      <c r="C5" s="5" t="n">
        <v>1880</v>
      </c>
    </row>
    <row r="6" spans="1:3">
      <c r="A6" s="4" t="s">
        <v>233</v>
      </c>
      <c r="B6" s="7" t="n">
        <v>5581</v>
      </c>
      <c r="C6" s="7" t="n">
        <v>49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s>
  <sheetData>
    <row r="1" spans="1:12">
      <c r="A1" s="1" t="s">
        <v>234</v>
      </c>
      <c r="B1" s="2" t="s">
        <v>235</v>
      </c>
      <c r="C1" s="2" t="s">
        <v>236</v>
      </c>
      <c r="D1" s="2" t="s">
        <v>237</v>
      </c>
      <c r="E1" s="2" t="s">
        <v>238</v>
      </c>
      <c r="F1" s="2" t="s">
        <v>239</v>
      </c>
      <c r="G1" s="2" t="s">
        <v>240</v>
      </c>
      <c r="H1" s="2" t="s">
        <v>241</v>
      </c>
      <c r="I1" s="2" t="s">
        <v>199</v>
      </c>
      <c r="J1" s="2" t="s">
        <v>242</v>
      </c>
      <c r="K1" s="2" t="s">
        <v>199</v>
      </c>
      <c r="L1" s="2" t="s">
        <v>242</v>
      </c>
    </row>
    <row r="2" spans="1:12">
      <c r="A2" s="3" t="s">
        <v>243</v>
      </c>
    </row>
    <row r="3" spans="1:12">
      <c r="A3" s="4" t="s">
        <v>244</v>
      </c>
      <c r="B3" s="5" t="n">
        <v>20133</v>
      </c>
      <c r="H3" s="5" t="n">
        <v>9640</v>
      </c>
    </row>
    <row r="4" spans="1:12">
      <c r="A4" s="4" t="s">
        <v>245</v>
      </c>
      <c r="B4" s="4" t="s">
        <v>246</v>
      </c>
    </row>
    <row r="5" spans="1:12">
      <c r="A5" s="4" t="s">
        <v>247</v>
      </c>
      <c r="B5" s="4" t="s">
        <v>248</v>
      </c>
      <c r="H5" s="4" t="s">
        <v>246</v>
      </c>
    </row>
    <row r="6" spans="1:12">
      <c r="A6" s="4" t="s">
        <v>249</v>
      </c>
      <c r="B6" s="7" t="n">
        <v>1100000</v>
      </c>
    </row>
    <row r="7" spans="1:12">
      <c r="A7" s="4" t="s">
        <v>250</v>
      </c>
      <c r="B7" s="4" t="s">
        <v>251</v>
      </c>
    </row>
    <row r="8" spans="1:12">
      <c r="A8" s="4" t="s">
        <v>252</v>
      </c>
      <c r="D8" s="7" t="n">
        <v>200000</v>
      </c>
    </row>
    <row r="9" spans="1:12">
      <c r="A9" s="4" t="s">
        <v>253</v>
      </c>
      <c r="C9" s="5" t="n">
        <v>5048</v>
      </c>
    </row>
    <row r="10" spans="1:12">
      <c r="A10" s="4" t="s">
        <v>254</v>
      </c>
      <c r="C10" s="4" t="s">
        <v>248</v>
      </c>
    </row>
    <row r="11" spans="1:12">
      <c r="A11" s="4" t="s">
        <v>255</v>
      </c>
      <c r="C11" s="7" t="n">
        <v>273000</v>
      </c>
    </row>
    <row r="12" spans="1:12">
      <c r="A12" s="4" t="s">
        <v>256</v>
      </c>
      <c r="C12" s="4" t="s">
        <v>251</v>
      </c>
    </row>
    <row r="13" spans="1:12">
      <c r="A13" s="4" t="s">
        <v>257</v>
      </c>
      <c r="I13" s="7" t="n">
        <v>0</v>
      </c>
      <c r="K13" s="7" t="n">
        <v>0</v>
      </c>
    </row>
    <row r="14" spans="1:12">
      <c r="A14" s="4" t="s">
        <v>72</v>
      </c>
      <c r="I14" s="5" t="n">
        <v>10246000</v>
      </c>
      <c r="J14" s="7" t="n">
        <v>11173000</v>
      </c>
      <c r="K14" s="5" t="n">
        <v>35147000</v>
      </c>
      <c r="L14" s="7" t="n">
        <v>33129000</v>
      </c>
    </row>
    <row r="15" spans="1:12">
      <c r="A15" s="4" t="s">
        <v>258</v>
      </c>
    </row>
    <row r="16" spans="1:12">
      <c r="A16" s="3" t="s">
        <v>243</v>
      </c>
    </row>
    <row r="17" spans="1:12">
      <c r="A17" s="4" t="s">
        <v>259</v>
      </c>
      <c r="I17" s="5" t="n">
        <v>7700000</v>
      </c>
      <c r="K17" s="5" t="n">
        <v>7700000</v>
      </c>
    </row>
    <row r="18" spans="1:12">
      <c r="A18" s="4" t="s">
        <v>260</v>
      </c>
    </row>
    <row r="19" spans="1:12">
      <c r="A19" s="3" t="s">
        <v>243</v>
      </c>
    </row>
    <row r="20" spans="1:12">
      <c r="A20" s="4" t="s">
        <v>261</v>
      </c>
      <c r="F20" s="7" t="n">
        <v>500000</v>
      </c>
      <c r="G20" s="7" t="n">
        <v>600000</v>
      </c>
    </row>
    <row r="21" spans="1:12">
      <c r="A21" s="4" t="s">
        <v>72</v>
      </c>
      <c r="I21" s="5" t="n">
        <v>0</v>
      </c>
      <c r="J21" s="7" t="n">
        <v>111000</v>
      </c>
      <c r="K21" s="5" t="n">
        <v>0</v>
      </c>
      <c r="L21" s="7" t="n">
        <v>633000</v>
      </c>
    </row>
    <row r="22" spans="1:12">
      <c r="A22" s="4" t="s">
        <v>262</v>
      </c>
      <c r="E22" s="7" t="n">
        <v>150000</v>
      </c>
    </row>
    <row r="23" spans="1:12">
      <c r="A23" s="4" t="s">
        <v>263</v>
      </c>
    </row>
    <row r="24" spans="1:12">
      <c r="A24" s="3" t="s">
        <v>243</v>
      </c>
    </row>
    <row r="25" spans="1:12">
      <c r="A25" s="4" t="s">
        <v>259</v>
      </c>
      <c r="E25" s="7" t="n">
        <v>8800000</v>
      </c>
    </row>
    <row r="26" spans="1:12">
      <c r="A26" s="4" t="s">
        <v>264</v>
      </c>
    </row>
    <row r="27" spans="1:12">
      <c r="A27" s="3" t="s">
        <v>243</v>
      </c>
    </row>
    <row r="28" spans="1:12">
      <c r="A28" s="4" t="s">
        <v>259</v>
      </c>
      <c r="I28" s="5" t="n">
        <v>2300000</v>
      </c>
      <c r="K28" s="5" t="n">
        <v>2300000</v>
      </c>
    </row>
    <row r="29" spans="1:12">
      <c r="A29" s="4" t="s">
        <v>265</v>
      </c>
    </row>
    <row r="30" spans="1:12">
      <c r="A30" s="3" t="s">
        <v>243</v>
      </c>
    </row>
    <row r="31" spans="1:12">
      <c r="A31" s="4" t="s">
        <v>259</v>
      </c>
      <c r="I31" s="5" t="n">
        <v>1300000</v>
      </c>
      <c r="K31" s="5" t="n">
        <v>1300000</v>
      </c>
    </row>
    <row r="32" spans="1:12">
      <c r="A32" s="4" t="s">
        <v>266</v>
      </c>
    </row>
    <row r="33" spans="1:12">
      <c r="A33" s="3" t="s">
        <v>243</v>
      </c>
    </row>
    <row r="34" spans="1:12">
      <c r="A34" s="4" t="s">
        <v>259</v>
      </c>
      <c r="I34" s="5" t="n">
        <v>1300000</v>
      </c>
      <c r="K34" s="5" t="n">
        <v>1300000</v>
      </c>
    </row>
    <row r="35" spans="1:12">
      <c r="A35" s="4" t="s">
        <v>267</v>
      </c>
    </row>
    <row r="36" spans="1:12">
      <c r="A36" s="3" t="s">
        <v>243</v>
      </c>
    </row>
    <row r="37" spans="1:12">
      <c r="A37" s="4" t="s">
        <v>259</v>
      </c>
      <c r="I37" s="7" t="n">
        <v>625000</v>
      </c>
      <c r="K37" s="7" t="n">
        <v>625000</v>
      </c>
    </row>
    <row r="38" spans="1:12">
      <c r="A38" s="4" t="s">
        <v>268</v>
      </c>
    </row>
    <row r="39" spans="1:12">
      <c r="A39" s="3" t="s">
        <v>243</v>
      </c>
    </row>
    <row r="40" spans="1:12">
      <c r="A40" s="4" t="s">
        <v>269</v>
      </c>
      <c r="H40" s="7" t="n">
        <v>1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s>
  <sheetData>
    <row r="1" spans="1:13">
      <c r="A1" s="1" t="s">
        <v>270</v>
      </c>
      <c r="B1" s="2" t="s">
        <v>271</v>
      </c>
      <c r="F1" s="2" t="s">
        <v>63</v>
      </c>
      <c r="H1" s="2" t="s">
        <v>272</v>
      </c>
      <c r="I1" s="2" t="s">
        <v>1</v>
      </c>
      <c r="K1" s="2" t="s">
        <v>273</v>
      </c>
    </row>
    <row r="2" spans="1:13">
      <c r="B2" s="2" t="s">
        <v>274</v>
      </c>
      <c r="C2" s="2" t="s">
        <v>239</v>
      </c>
      <c r="D2" s="2" t="s">
        <v>275</v>
      </c>
      <c r="E2" s="2" t="s">
        <v>276</v>
      </c>
      <c r="F2" s="2" t="s">
        <v>199</v>
      </c>
      <c r="G2" s="2" t="s">
        <v>242</v>
      </c>
      <c r="H2" s="2" t="s">
        <v>277</v>
      </c>
      <c r="I2" s="2" t="s">
        <v>199</v>
      </c>
      <c r="J2" s="2" t="s">
        <v>242</v>
      </c>
      <c r="K2" s="2" t="s">
        <v>278</v>
      </c>
      <c r="L2" s="2" t="s">
        <v>279</v>
      </c>
      <c r="M2" s="2" t="s">
        <v>280</v>
      </c>
    </row>
    <row r="3" spans="1:13">
      <c r="A3" s="3" t="s">
        <v>281</v>
      </c>
    </row>
    <row r="4" spans="1:13">
      <c r="A4" s="4" t="s">
        <v>72</v>
      </c>
      <c r="F4" s="7" t="n">
        <v>10246000</v>
      </c>
      <c r="G4" s="7" t="n">
        <v>11173000</v>
      </c>
      <c r="I4" s="7" t="n">
        <v>35147000</v>
      </c>
      <c r="J4" s="7" t="n">
        <v>33129000</v>
      </c>
    </row>
    <row r="5" spans="1:13">
      <c r="A5" s="4" t="s">
        <v>29</v>
      </c>
      <c r="F5" s="5" t="n">
        <v>520000</v>
      </c>
      <c r="I5" s="5" t="n">
        <v>520000</v>
      </c>
      <c r="L5" s="7" t="n">
        <v>517000</v>
      </c>
    </row>
    <row r="6" spans="1:13">
      <c r="A6" s="4" t="s">
        <v>282</v>
      </c>
    </row>
    <row r="7" spans="1:13">
      <c r="A7" s="3" t="s">
        <v>281</v>
      </c>
    </row>
    <row r="8" spans="1:13">
      <c r="A8" s="4" t="s">
        <v>29</v>
      </c>
      <c r="F8" s="5" t="n">
        <v>479000</v>
      </c>
      <c r="I8" s="5" t="n">
        <v>479000</v>
      </c>
    </row>
    <row r="9" spans="1:13">
      <c r="A9" s="4" t="s">
        <v>283</v>
      </c>
    </row>
    <row r="10" spans="1:13">
      <c r="A10" s="3" t="s">
        <v>281</v>
      </c>
    </row>
    <row r="11" spans="1:13">
      <c r="A11" s="4" t="s">
        <v>284</v>
      </c>
      <c r="F11" s="5" t="n">
        <v>0</v>
      </c>
      <c r="G11" s="5" t="n">
        <v>7000000</v>
      </c>
      <c r="I11" s="5" t="n">
        <v>0</v>
      </c>
      <c r="J11" s="5" t="n">
        <v>7000000</v>
      </c>
    </row>
    <row r="12" spans="1:13">
      <c r="A12" s="4" t="s">
        <v>285</v>
      </c>
      <c r="F12" s="5" t="n">
        <v>160000000</v>
      </c>
      <c r="I12" s="5" t="n">
        <v>160000000</v>
      </c>
    </row>
    <row r="13" spans="1:13">
      <c r="A13" s="4" t="s">
        <v>286</v>
      </c>
      <c r="E13" s="4" t="s">
        <v>287</v>
      </c>
    </row>
    <row r="14" spans="1:13">
      <c r="A14" s="4" t="s">
        <v>288</v>
      </c>
    </row>
    <row r="15" spans="1:13">
      <c r="A15" s="3" t="s">
        <v>281</v>
      </c>
    </row>
    <row r="16" spans="1:13">
      <c r="A16" s="4" t="s">
        <v>284</v>
      </c>
      <c r="F16" s="5" t="n">
        <v>0</v>
      </c>
      <c r="G16" s="5" t="n">
        <v>0</v>
      </c>
      <c r="I16" s="5" t="n">
        <v>0</v>
      </c>
      <c r="J16" s="5" t="n">
        <v>0</v>
      </c>
    </row>
    <row r="17" spans="1:13">
      <c r="A17" s="4" t="s">
        <v>289</v>
      </c>
      <c r="M17" s="5" t="n">
        <v>2</v>
      </c>
    </row>
    <row r="18" spans="1:13">
      <c r="A18" s="4" t="s">
        <v>290</v>
      </c>
    </row>
    <row r="19" spans="1:13">
      <c r="A19" s="3" t="s">
        <v>281</v>
      </c>
    </row>
    <row r="20" spans="1:13">
      <c r="A20" s="4" t="s">
        <v>285</v>
      </c>
      <c r="F20" s="5" t="n">
        <v>62900000</v>
      </c>
      <c r="I20" s="5" t="n">
        <v>62900000</v>
      </c>
    </row>
    <row r="21" spans="1:13">
      <c r="A21" s="4" t="s">
        <v>291</v>
      </c>
    </row>
    <row r="22" spans="1:13">
      <c r="A22" s="3" t="s">
        <v>281</v>
      </c>
    </row>
    <row r="23" spans="1:13">
      <c r="A23" s="4" t="s">
        <v>285</v>
      </c>
      <c r="F23" s="5" t="n">
        <v>72500000</v>
      </c>
      <c r="I23" s="5" t="n">
        <v>72500000</v>
      </c>
    </row>
    <row r="24" spans="1:13">
      <c r="A24" s="4" t="s">
        <v>292</v>
      </c>
    </row>
    <row r="25" spans="1:13">
      <c r="A25" s="3" t="s">
        <v>281</v>
      </c>
    </row>
    <row r="26" spans="1:13">
      <c r="A26" s="4" t="s">
        <v>284</v>
      </c>
      <c r="F26" s="5" t="n">
        <v>0</v>
      </c>
      <c r="G26" s="5" t="n">
        <v>0</v>
      </c>
      <c r="H26" s="7" t="n">
        <v>500000</v>
      </c>
      <c r="I26" s="5" t="n">
        <v>0</v>
      </c>
      <c r="J26" s="5" t="n">
        <v>0</v>
      </c>
    </row>
    <row r="27" spans="1:13">
      <c r="A27" s="4" t="s">
        <v>285</v>
      </c>
      <c r="F27" s="5" t="n">
        <v>9500000</v>
      </c>
      <c r="I27" s="5" t="n">
        <v>9500000</v>
      </c>
    </row>
    <row r="28" spans="1:13">
      <c r="A28" s="4" t="s">
        <v>293</v>
      </c>
    </row>
    <row r="29" spans="1:13">
      <c r="A29" s="3" t="s">
        <v>281</v>
      </c>
    </row>
    <row r="30" spans="1:13">
      <c r="A30" s="4" t="s">
        <v>284</v>
      </c>
      <c r="F30" s="5" t="n">
        <v>510000</v>
      </c>
      <c r="G30" s="5" t="n">
        <v>780000</v>
      </c>
      <c r="I30" s="5" t="n">
        <v>6400000</v>
      </c>
      <c r="J30" s="5" t="n">
        <v>3000000</v>
      </c>
    </row>
    <row r="31" spans="1:13">
      <c r="A31" s="4" t="s">
        <v>294</v>
      </c>
    </row>
    <row r="32" spans="1:13">
      <c r="A32" s="3" t="s">
        <v>281</v>
      </c>
    </row>
    <row r="33" spans="1:13">
      <c r="A33" s="4" t="s">
        <v>72</v>
      </c>
      <c r="F33" s="5" t="n">
        <v>0</v>
      </c>
      <c r="G33" s="5" t="n">
        <v>0</v>
      </c>
      <c r="I33" s="5" t="n">
        <v>0</v>
      </c>
      <c r="J33" s="5" t="n">
        <v>0</v>
      </c>
    </row>
    <row r="34" spans="1:13">
      <c r="A34" s="4" t="s">
        <v>295</v>
      </c>
    </row>
    <row r="35" spans="1:13">
      <c r="A35" s="3" t="s">
        <v>281</v>
      </c>
    </row>
    <row r="36" spans="1:13">
      <c r="A36" s="4" t="s">
        <v>259</v>
      </c>
      <c r="B36" s="7" t="n">
        <v>5750000</v>
      </c>
    </row>
    <row r="37" spans="1:13">
      <c r="A37" s="4" t="s">
        <v>296</v>
      </c>
      <c r="B37" s="5" t="n">
        <v>2</v>
      </c>
    </row>
    <row r="38" spans="1:13">
      <c r="A38" s="4" t="s">
        <v>297</v>
      </c>
    </row>
    <row r="39" spans="1:13">
      <c r="A39" s="3" t="s">
        <v>281</v>
      </c>
    </row>
    <row r="40" spans="1:13">
      <c r="A40" s="4" t="s">
        <v>72</v>
      </c>
      <c r="D40" s="7" t="n">
        <v>250000</v>
      </c>
    </row>
    <row r="41" spans="1:13">
      <c r="A41" s="4" t="s">
        <v>298</v>
      </c>
    </row>
    <row r="42" spans="1:13">
      <c r="A42" s="3" t="s">
        <v>281</v>
      </c>
    </row>
    <row r="43" spans="1:13">
      <c r="A43" s="4" t="s">
        <v>284</v>
      </c>
      <c r="F43" s="5" t="n">
        <v>0</v>
      </c>
      <c r="G43" s="5" t="n">
        <v>225000</v>
      </c>
      <c r="I43" s="5" t="n">
        <v>0</v>
      </c>
      <c r="J43" s="5" t="n">
        <v>225000</v>
      </c>
    </row>
    <row r="44" spans="1:13">
      <c r="A44" s="4" t="s">
        <v>299</v>
      </c>
    </row>
    <row r="45" spans="1:13">
      <c r="A45" s="3" t="s">
        <v>281</v>
      </c>
    </row>
    <row r="46" spans="1:13">
      <c r="A46" s="4" t="s">
        <v>259</v>
      </c>
      <c r="F46" s="5" t="n">
        <v>250000</v>
      </c>
      <c r="I46" s="5" t="n">
        <v>250000</v>
      </c>
    </row>
    <row r="47" spans="1:13">
      <c r="A47" s="4" t="s">
        <v>300</v>
      </c>
    </row>
    <row r="48" spans="1:13">
      <c r="A48" s="3" t="s">
        <v>281</v>
      </c>
    </row>
    <row r="49" spans="1:13">
      <c r="A49" s="4" t="s">
        <v>259</v>
      </c>
      <c r="F49" s="5" t="n">
        <v>125000</v>
      </c>
      <c r="I49" s="5" t="n">
        <v>125000</v>
      </c>
    </row>
    <row r="50" spans="1:13">
      <c r="A50" s="4" t="s">
        <v>301</v>
      </c>
    </row>
    <row r="51" spans="1:13">
      <c r="A51" s="3" t="s">
        <v>281</v>
      </c>
    </row>
    <row r="52" spans="1:13">
      <c r="A52" s="4" t="s">
        <v>72</v>
      </c>
      <c r="C52" s="7" t="n">
        <v>2300000</v>
      </c>
    </row>
    <row r="53" spans="1:13">
      <c r="A53" s="4" t="s">
        <v>302</v>
      </c>
    </row>
    <row r="54" spans="1:13">
      <c r="A54" s="3" t="s">
        <v>281</v>
      </c>
    </row>
    <row r="55" spans="1:13">
      <c r="A55" s="4" t="s">
        <v>259</v>
      </c>
      <c r="F55" s="5" t="n">
        <v>2300000</v>
      </c>
      <c r="I55" s="5" t="n">
        <v>2300000</v>
      </c>
    </row>
    <row r="56" spans="1:13">
      <c r="A56" s="4" t="s">
        <v>303</v>
      </c>
    </row>
    <row r="57" spans="1:13">
      <c r="A57" s="3" t="s">
        <v>281</v>
      </c>
    </row>
    <row r="58" spans="1:13">
      <c r="A58" s="4" t="s">
        <v>259</v>
      </c>
      <c r="F58" s="5" t="n">
        <v>1300000</v>
      </c>
      <c r="I58" s="5" t="n">
        <v>1300000</v>
      </c>
    </row>
    <row r="59" spans="1:13">
      <c r="A59" s="4" t="s">
        <v>304</v>
      </c>
    </row>
    <row r="60" spans="1:13">
      <c r="A60" s="3" t="s">
        <v>281</v>
      </c>
    </row>
    <row r="61" spans="1:13">
      <c r="A61" s="4" t="s">
        <v>259</v>
      </c>
      <c r="F61" s="5" t="n">
        <v>1300000</v>
      </c>
      <c r="I61" s="5" t="n">
        <v>1300000</v>
      </c>
    </row>
    <row r="62" spans="1:13">
      <c r="A62" s="4" t="s">
        <v>305</v>
      </c>
    </row>
    <row r="63" spans="1:13">
      <c r="A63" s="3" t="s">
        <v>281</v>
      </c>
    </row>
    <row r="64" spans="1:13">
      <c r="A64" s="4" t="s">
        <v>259</v>
      </c>
      <c r="F64" s="5" t="n">
        <v>625000</v>
      </c>
      <c r="I64" s="5" t="n">
        <v>625000</v>
      </c>
    </row>
    <row r="65" spans="1:13">
      <c r="A65" s="4" t="s">
        <v>306</v>
      </c>
    </row>
    <row r="66" spans="1:13">
      <c r="A66" s="3" t="s">
        <v>281</v>
      </c>
    </row>
    <row r="67" spans="1:13">
      <c r="A67" s="4" t="s">
        <v>284</v>
      </c>
      <c r="F67" s="5" t="n">
        <v>0</v>
      </c>
      <c r="G67" s="7" t="n">
        <v>0</v>
      </c>
      <c r="I67" s="5" t="n">
        <v>100000</v>
      </c>
      <c r="J67" s="7" t="n">
        <v>0</v>
      </c>
    </row>
    <row r="68" spans="1:13">
      <c r="A68" s="4" t="s">
        <v>307</v>
      </c>
      <c r="K68" s="7" t="n">
        <v>25000</v>
      </c>
    </row>
    <row r="69" spans="1:13">
      <c r="A69" s="4" t="s">
        <v>308</v>
      </c>
    </row>
    <row r="70" spans="1:13">
      <c r="A70" s="3" t="s">
        <v>281</v>
      </c>
    </row>
    <row r="71" spans="1:13">
      <c r="A71" s="4" t="s">
        <v>309</v>
      </c>
      <c r="K71" s="7" t="n">
        <v>25000</v>
      </c>
    </row>
    <row r="72" spans="1:13">
      <c r="A72" s="4" t="s">
        <v>310</v>
      </c>
    </row>
    <row r="73" spans="1:13">
      <c r="A73" s="3" t="s">
        <v>281</v>
      </c>
    </row>
    <row r="74" spans="1:13">
      <c r="A74" s="4" t="s">
        <v>259</v>
      </c>
      <c r="F74" s="7" t="n">
        <v>1500000</v>
      </c>
      <c r="I74" s="7" t="n">
        <v>1500000</v>
      </c>
    </row>
  </sheetData>
  <mergeCells count="4">
    <mergeCell ref="A1:A2"/>
    <mergeCell ref="B1:E1"/>
    <mergeCell ref="F1:G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11</v>
      </c>
      <c r="B1" s="2" t="s">
        <v>187</v>
      </c>
      <c r="C1" s="2" t="s">
        <v>312</v>
      </c>
      <c r="D1" s="2" t="s">
        <v>2</v>
      </c>
      <c r="E1" s="2" t="s">
        <v>64</v>
      </c>
      <c r="F1" s="2" t="s">
        <v>25</v>
      </c>
    </row>
    <row r="2" spans="1:6">
      <c r="A2" s="3" t="s">
        <v>132</v>
      </c>
    </row>
    <row r="3" spans="1:6">
      <c r="A3" s="4" t="s">
        <v>313</v>
      </c>
      <c r="D3" s="5" t="n">
        <v>0</v>
      </c>
      <c r="F3" s="5" t="n">
        <v>0</v>
      </c>
    </row>
    <row r="4" spans="1:6">
      <c r="A4" s="4" t="s">
        <v>314</v>
      </c>
      <c r="D4" s="5" t="n">
        <v>0</v>
      </c>
      <c r="F4" s="5" t="n">
        <v>0</v>
      </c>
    </row>
    <row r="5" spans="1:6">
      <c r="A5" s="4" t="s">
        <v>315</v>
      </c>
      <c r="D5" s="5" t="n">
        <v>25633838</v>
      </c>
      <c r="F5" s="5" t="n">
        <v>25413055</v>
      </c>
    </row>
    <row r="6" spans="1:6">
      <c r="A6" s="3" t="s">
        <v>316</v>
      </c>
    </row>
    <row r="7" spans="1:6">
      <c r="A7" s="4" t="s">
        <v>317</v>
      </c>
      <c r="C7" s="7" t="n">
        <v>50000000</v>
      </c>
    </row>
    <row r="8" spans="1:6">
      <c r="A8" s="4" t="s">
        <v>318</v>
      </c>
      <c r="C8" s="4" t="s">
        <v>319</v>
      </c>
    </row>
    <row r="9" spans="1:6">
      <c r="A9" s="4" t="s">
        <v>320</v>
      </c>
    </row>
    <row r="10" spans="1:6">
      <c r="A10" s="3" t="s">
        <v>316</v>
      </c>
    </row>
    <row r="11" spans="1:6">
      <c r="A11" s="4" t="s">
        <v>321</v>
      </c>
      <c r="D11" s="7" t="n">
        <v>12900000</v>
      </c>
    </row>
    <row r="12" spans="1:6">
      <c r="A12" s="4" t="s">
        <v>322</v>
      </c>
      <c r="D12" s="4" t="s">
        <v>323</v>
      </c>
    </row>
    <row r="13" spans="1:6">
      <c r="A13" s="4" t="s">
        <v>324</v>
      </c>
      <c r="D13" s="7" t="n">
        <v>868000</v>
      </c>
      <c r="E13" s="7" t="n">
        <v>124000</v>
      </c>
    </row>
    <row r="14" spans="1:6">
      <c r="A14" s="4" t="s">
        <v>325</v>
      </c>
    </row>
    <row r="15" spans="1:6">
      <c r="A15" s="3" t="s">
        <v>316</v>
      </c>
    </row>
    <row r="16" spans="1:6">
      <c r="A16" s="4" t="s">
        <v>326</v>
      </c>
      <c r="D16" s="4" t="s">
        <v>327</v>
      </c>
    </row>
    <row r="17" spans="1:6">
      <c r="A17" s="4" t="s">
        <v>328</v>
      </c>
      <c r="B17" s="5" t="n">
        <v>1016522</v>
      </c>
    </row>
    <row r="18" spans="1:6">
      <c r="A18" s="4" t="s">
        <v>329</v>
      </c>
      <c r="D18" s="5" t="n">
        <v>3953937</v>
      </c>
    </row>
    <row r="19" spans="1:6">
      <c r="A19" s="4" t="s">
        <v>330</v>
      </c>
    </row>
    <row r="20" spans="1:6">
      <c r="A20" s="3" t="s">
        <v>316</v>
      </c>
    </row>
    <row r="21" spans="1:6">
      <c r="A21" s="4" t="s">
        <v>326</v>
      </c>
      <c r="D21" s="4" t="s">
        <v>331</v>
      </c>
    </row>
    <row r="22" spans="1:6">
      <c r="A22" s="4" t="s">
        <v>328</v>
      </c>
      <c r="D22" s="5" t="n">
        <v>200000</v>
      </c>
    </row>
    <row r="23" spans="1:6">
      <c r="A23" s="4" t="s">
        <v>329</v>
      </c>
      <c r="D23" s="5" t="n">
        <v>4848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5" t="n">
        <v>5721725</v>
      </c>
      <c r="C3" s="5" t="n">
        <v>4925986</v>
      </c>
    </row>
    <row r="4" spans="1:3">
      <c r="A4" s="4" t="s">
        <v>335</v>
      </c>
    </row>
    <row r="5" spans="1:3">
      <c r="A5" s="3" t="s">
        <v>333</v>
      </c>
    </row>
    <row r="6" spans="1:3">
      <c r="A6" s="4" t="s">
        <v>334</v>
      </c>
      <c r="B6" s="5" t="n">
        <v>484822</v>
      </c>
      <c r="C6" s="5" t="n">
        <v>503620</v>
      </c>
    </row>
    <row r="7" spans="1:3">
      <c r="A7" s="4" t="s">
        <v>320</v>
      </c>
    </row>
    <row r="8" spans="1:3">
      <c r="A8" s="3" t="s">
        <v>333</v>
      </c>
    </row>
    <row r="9" spans="1:3">
      <c r="A9" s="4" t="s">
        <v>334</v>
      </c>
      <c r="B9" s="5" t="n">
        <v>4135938</v>
      </c>
      <c r="C9" s="5" t="n">
        <v>3590393</v>
      </c>
    </row>
    <row r="10" spans="1:3">
      <c r="A10" s="4" t="s">
        <v>336</v>
      </c>
    </row>
    <row r="11" spans="1:3">
      <c r="A11" s="3" t="s">
        <v>333</v>
      </c>
    </row>
    <row r="12" spans="1:3">
      <c r="A12" s="4" t="s">
        <v>334</v>
      </c>
      <c r="B12" s="5" t="n">
        <v>296155</v>
      </c>
      <c r="C12" s="5" t="n">
        <v>107250</v>
      </c>
    </row>
    <row r="13" spans="1:3">
      <c r="A13" s="4" t="s">
        <v>337</v>
      </c>
    </row>
    <row r="14" spans="1:3">
      <c r="A14" s="3" t="s">
        <v>333</v>
      </c>
    </row>
    <row r="15" spans="1:3">
      <c r="A15" s="4" t="s">
        <v>334</v>
      </c>
      <c r="B15" s="5" t="n">
        <v>804810</v>
      </c>
      <c r="C15" s="5" t="n">
        <v>7247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3" t="s">
        <v>340</v>
      </c>
    </row>
    <row r="4" spans="1:2">
      <c r="A4" s="4" t="s">
        <v>341</v>
      </c>
      <c r="B4" s="5" t="n">
        <v>107250</v>
      </c>
    </row>
    <row r="5" spans="1:2">
      <c r="A5" s="4" t="s">
        <v>342</v>
      </c>
      <c r="B5" s="5" t="n">
        <v>224540</v>
      </c>
    </row>
    <row r="6" spans="1:2">
      <c r="A6" s="4" t="s">
        <v>343</v>
      </c>
      <c r="B6" s="5" t="n">
        <v>-26802</v>
      </c>
    </row>
    <row r="7" spans="1:2">
      <c r="A7" s="4" t="s">
        <v>344</v>
      </c>
      <c r="B7" s="5" t="n">
        <v>-8833</v>
      </c>
    </row>
    <row r="8" spans="1:2">
      <c r="A8" s="4" t="s">
        <v>345</v>
      </c>
      <c r="B8" s="5" t="n">
        <v>296155</v>
      </c>
    </row>
    <row r="9" spans="1:2">
      <c r="A9" s="3" t="s">
        <v>346</v>
      </c>
    </row>
    <row r="10" spans="1:2">
      <c r="A10" s="4" t="s">
        <v>347</v>
      </c>
      <c r="B10" s="9" t="n">
        <v>19.39</v>
      </c>
    </row>
    <row r="11" spans="1:2">
      <c r="A11" s="4" t="s">
        <v>348</v>
      </c>
      <c r="B11" s="10" t="n">
        <v>5.6</v>
      </c>
    </row>
    <row r="12" spans="1:2">
      <c r="A12" s="4" t="s">
        <v>349</v>
      </c>
      <c r="B12" s="10" t="n">
        <v>19.39</v>
      </c>
    </row>
    <row r="13" spans="1:2">
      <c r="A13" s="4" t="s">
        <v>350</v>
      </c>
      <c r="B13" s="10" t="n">
        <v>11.23</v>
      </c>
    </row>
    <row r="14" spans="1:2">
      <c r="A14" s="4" t="s">
        <v>351</v>
      </c>
      <c r="B14" s="9" t="n">
        <v>9.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c r="C1" s="2" t="s">
        <v>273</v>
      </c>
    </row>
    <row r="2" spans="1:3">
      <c r="B2" s="2" t="s">
        <v>2</v>
      </c>
      <c r="C2" s="2" t="s">
        <v>25</v>
      </c>
    </row>
    <row r="3" spans="1:3">
      <c r="A3" s="3" t="s">
        <v>353</v>
      </c>
    </row>
    <row r="4" spans="1:3">
      <c r="A4" s="4" t="s">
        <v>354</v>
      </c>
      <c r="B4" s="5" t="n">
        <v>3590393</v>
      </c>
    </row>
    <row r="5" spans="1:3">
      <c r="A5" s="4" t="s">
        <v>355</v>
      </c>
      <c r="B5" s="5" t="n">
        <v>920301</v>
      </c>
    </row>
    <row r="6" spans="1:3">
      <c r="A6" s="4" t="s">
        <v>356</v>
      </c>
      <c r="B6" s="5" t="n">
        <v>-175183</v>
      </c>
    </row>
    <row r="7" spans="1:3">
      <c r="A7" s="4" t="s">
        <v>357</v>
      </c>
      <c r="B7" s="5" t="n">
        <v>-101931</v>
      </c>
    </row>
    <row r="8" spans="1:3">
      <c r="A8" s="4" t="s">
        <v>358</v>
      </c>
      <c r="B8" s="5" t="n">
        <v>-97642</v>
      </c>
    </row>
    <row r="9" spans="1:3">
      <c r="A9" s="4" t="s">
        <v>359</v>
      </c>
      <c r="B9" s="5" t="n">
        <v>4135938</v>
      </c>
      <c r="C9" s="5" t="n">
        <v>3590393</v>
      </c>
    </row>
    <row r="10" spans="1:3">
      <c r="A10" s="4" t="s">
        <v>360</v>
      </c>
      <c r="B10" s="5" t="n">
        <v>2202970</v>
      </c>
    </row>
    <row r="11" spans="1:3">
      <c r="A11" s="3" t="s">
        <v>361</v>
      </c>
    </row>
    <row r="12" spans="1:3">
      <c r="A12" s="4" t="s">
        <v>362</v>
      </c>
      <c r="B12" s="9" t="n">
        <v>12.13</v>
      </c>
    </row>
    <row r="13" spans="1:3">
      <c r="A13" s="4" t="s">
        <v>363</v>
      </c>
      <c r="B13" s="10" t="n">
        <v>6.36</v>
      </c>
    </row>
    <row r="14" spans="1:3">
      <c r="A14" s="4" t="s">
        <v>364</v>
      </c>
      <c r="B14" s="10" t="n">
        <v>2.56</v>
      </c>
    </row>
    <row r="15" spans="1:3">
      <c r="A15" s="4" t="s">
        <v>365</v>
      </c>
      <c r="B15" s="10" t="n">
        <v>20.16</v>
      </c>
    </row>
    <row r="16" spans="1:3">
      <c r="A16" s="4" t="s">
        <v>366</v>
      </c>
      <c r="B16" s="10" t="n">
        <v>14.27</v>
      </c>
    </row>
    <row r="17" spans="1:3">
      <c r="A17" s="4" t="s">
        <v>367</v>
      </c>
      <c r="B17" s="10" t="n">
        <v>11.01</v>
      </c>
      <c r="C17" s="9" t="n">
        <v>12.13</v>
      </c>
    </row>
    <row r="18" spans="1:3">
      <c r="A18" s="4" t="s">
        <v>368</v>
      </c>
      <c r="B18" s="9" t="n">
        <v>10.66</v>
      </c>
    </row>
    <row r="19" spans="1:3">
      <c r="A19" s="3" t="s">
        <v>369</v>
      </c>
    </row>
    <row r="20" spans="1:3">
      <c r="A20" s="4" t="s">
        <v>370</v>
      </c>
      <c r="B20" s="4" t="s">
        <v>371</v>
      </c>
      <c r="C20" s="4" t="s">
        <v>372</v>
      </c>
    </row>
    <row r="21" spans="1:3">
      <c r="A21" s="4" t="s">
        <v>373</v>
      </c>
      <c r="B21" s="4" t="s">
        <v>374</v>
      </c>
    </row>
    <row r="22" spans="1:3">
      <c r="A22" s="4" t="s">
        <v>375</v>
      </c>
      <c r="B22" s="7" t="n">
        <v>14368</v>
      </c>
    </row>
    <row r="23" spans="1:3">
      <c r="A23" s="4" t="s">
        <v>376</v>
      </c>
      <c r="B23" s="7" t="n">
        <v>98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3</v>
      </c>
      <c r="D1" s="2" t="s">
        <v>1</v>
      </c>
    </row>
    <row r="2" spans="1:5">
      <c r="B2" s="2" t="s">
        <v>2</v>
      </c>
      <c r="C2" s="2" t="s">
        <v>64</v>
      </c>
      <c r="D2" s="2" t="s">
        <v>2</v>
      </c>
      <c r="E2" s="2" t="s">
        <v>64</v>
      </c>
    </row>
    <row r="3" spans="1:5">
      <c r="A3" s="3" t="s">
        <v>378</v>
      </c>
    </row>
    <row r="4" spans="1:5">
      <c r="A4" s="4" t="s">
        <v>379</v>
      </c>
      <c r="B4" s="7" t="n">
        <v>2149</v>
      </c>
      <c r="C4" s="7" t="n">
        <v>2326</v>
      </c>
      <c r="D4" s="7" t="n">
        <v>6601</v>
      </c>
      <c r="E4" s="7" t="n">
        <v>6907</v>
      </c>
    </row>
    <row r="5" spans="1:5">
      <c r="A5" s="4" t="s">
        <v>380</v>
      </c>
    </row>
    <row r="6" spans="1:5">
      <c r="A6" s="3" t="s">
        <v>378</v>
      </c>
    </row>
    <row r="7" spans="1:5">
      <c r="A7" s="4" t="s">
        <v>379</v>
      </c>
      <c r="B7" s="5" t="n">
        <v>905</v>
      </c>
      <c r="C7" s="5" t="n">
        <v>957</v>
      </c>
      <c r="D7" s="5" t="n">
        <v>2742</v>
      </c>
      <c r="E7" s="5" t="n">
        <v>2893</v>
      </c>
    </row>
    <row r="8" spans="1:5">
      <c r="A8" s="4" t="s">
        <v>381</v>
      </c>
    </row>
    <row r="9" spans="1:5">
      <c r="A9" s="3" t="s">
        <v>378</v>
      </c>
    </row>
    <row r="10" spans="1:5">
      <c r="A10" s="4" t="s">
        <v>379</v>
      </c>
      <c r="B10" s="5" t="n">
        <v>1181</v>
      </c>
      <c r="C10" s="5" t="n">
        <v>1198</v>
      </c>
      <c r="D10" s="5" t="n">
        <v>3703</v>
      </c>
      <c r="E10" s="5" t="n">
        <v>3753</v>
      </c>
    </row>
    <row r="11" spans="1:5">
      <c r="A11" s="4" t="s">
        <v>382</v>
      </c>
    </row>
    <row r="12" spans="1:5">
      <c r="A12" s="3" t="s">
        <v>378</v>
      </c>
    </row>
    <row r="13" spans="1:5">
      <c r="A13" s="4" t="s">
        <v>379</v>
      </c>
      <c r="B13" s="5" t="n">
        <v>39</v>
      </c>
      <c r="C13" s="5" t="n">
        <v>165</v>
      </c>
      <c r="D13" s="5" t="n">
        <v>96</v>
      </c>
      <c r="E13" s="5" t="n">
        <v>202</v>
      </c>
    </row>
    <row r="14" spans="1:5">
      <c r="A14" s="4" t="s">
        <v>383</v>
      </c>
    </row>
    <row r="15" spans="1:5">
      <c r="A15" s="3" t="s">
        <v>378</v>
      </c>
    </row>
    <row r="16" spans="1:5">
      <c r="A16" s="4" t="s">
        <v>379</v>
      </c>
      <c r="B16" s="7" t="n">
        <v>24</v>
      </c>
      <c r="C16" s="7" t="n">
        <v>6</v>
      </c>
      <c r="D16" s="7" t="n">
        <v>60</v>
      </c>
      <c r="E16" s="7" t="n">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384</v>
      </c>
      <c r="B1" s="2" t="s">
        <v>63</v>
      </c>
      <c r="D1" s="2" t="s">
        <v>1</v>
      </c>
    </row>
    <row r="2" spans="1:5">
      <c r="B2" s="2" t="s">
        <v>2</v>
      </c>
      <c r="C2" s="2" t="s">
        <v>64</v>
      </c>
      <c r="D2" s="2" t="s">
        <v>2</v>
      </c>
      <c r="E2" s="2" t="s">
        <v>64</v>
      </c>
    </row>
    <row r="3" spans="1:5">
      <c r="A3" s="3" t="s">
        <v>316</v>
      </c>
    </row>
    <row r="4" spans="1:5">
      <c r="A4" s="4" t="s">
        <v>385</v>
      </c>
      <c r="B4" s="9" t="n">
        <v>7.44</v>
      </c>
      <c r="C4" s="9" t="n">
        <v>3.25</v>
      </c>
      <c r="D4" s="9" t="n">
        <v>4.32</v>
      </c>
      <c r="E4" s="9" t="n">
        <v>11.72</v>
      </c>
    </row>
    <row r="5" spans="1:5">
      <c r="A5" s="4" t="s">
        <v>386</v>
      </c>
      <c r="B5" s="4" t="s">
        <v>387</v>
      </c>
      <c r="C5" s="4" t="s">
        <v>387</v>
      </c>
    </row>
    <row r="6" spans="1:5">
      <c r="A6" s="4" t="s">
        <v>388</v>
      </c>
      <c r="C6" s="4" t="s">
        <v>389</v>
      </c>
    </row>
    <row r="7" spans="1:5">
      <c r="A7" s="4" t="s">
        <v>390</v>
      </c>
      <c r="B7" s="4" t="s">
        <v>391</v>
      </c>
      <c r="C7" s="4" t="s">
        <v>391</v>
      </c>
      <c r="D7" s="4" t="s">
        <v>391</v>
      </c>
      <c r="E7" s="4" t="s">
        <v>391</v>
      </c>
    </row>
    <row r="8" spans="1:5">
      <c r="A8" s="4" t="s">
        <v>392</v>
      </c>
    </row>
    <row r="9" spans="1:5">
      <c r="A9" s="3" t="s">
        <v>316</v>
      </c>
    </row>
    <row r="10" spans="1:5">
      <c r="A10" s="4" t="s">
        <v>393</v>
      </c>
      <c r="B10" s="4" t="s">
        <v>394</v>
      </c>
      <c r="C10" s="4" t="s">
        <v>395</v>
      </c>
      <c r="D10" s="4" t="s">
        <v>394</v>
      </c>
      <c r="E10" s="4" t="s">
        <v>395</v>
      </c>
    </row>
    <row r="11" spans="1:5">
      <c r="A11" s="4" t="s">
        <v>386</v>
      </c>
      <c r="D11" s="4" t="s">
        <v>396</v>
      </c>
      <c r="E11" s="4" t="s">
        <v>396</v>
      </c>
    </row>
    <row r="12" spans="1:5">
      <c r="A12" s="4" t="s">
        <v>388</v>
      </c>
      <c r="B12" s="4" t="s">
        <v>397</v>
      </c>
      <c r="D12" s="4" t="s">
        <v>398</v>
      </c>
      <c r="E12" s="4" t="s">
        <v>389</v>
      </c>
    </row>
    <row r="13" spans="1:5">
      <c r="A13" s="4" t="s">
        <v>399</v>
      </c>
    </row>
    <row r="14" spans="1:5">
      <c r="A14" s="3" t="s">
        <v>316</v>
      </c>
    </row>
    <row r="15" spans="1:5">
      <c r="A15" s="4" t="s">
        <v>393</v>
      </c>
      <c r="B15" s="4" t="s">
        <v>400</v>
      </c>
      <c r="C15" s="4" t="s">
        <v>401</v>
      </c>
      <c r="D15" s="4" t="s">
        <v>402</v>
      </c>
      <c r="E15" s="4" t="s">
        <v>403</v>
      </c>
    </row>
    <row r="16" spans="1:5">
      <c r="A16" s="4" t="s">
        <v>386</v>
      </c>
      <c r="D16" s="4" t="s">
        <v>387</v>
      </c>
      <c r="E16" s="4" t="s">
        <v>387</v>
      </c>
    </row>
    <row r="17" spans="1:5">
      <c r="A17" s="4" t="s">
        <v>388</v>
      </c>
      <c r="B17" s="4" t="s">
        <v>404</v>
      </c>
      <c r="D17" s="4" t="s">
        <v>404</v>
      </c>
      <c r="E17" s="4" t="s">
        <v>4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7000</v>
      </c>
      <c r="D4" s="7" t="n">
        <v>0</v>
      </c>
      <c r="E4" s="7" t="n">
        <v>7000</v>
      </c>
    </row>
    <row r="5" spans="1:5">
      <c r="A5" s="4" t="s">
        <v>67</v>
      </c>
      <c r="B5" s="5" t="n">
        <v>510</v>
      </c>
      <c r="C5" s="5" t="n">
        <v>780</v>
      </c>
      <c r="D5" s="5" t="n">
        <v>6395</v>
      </c>
      <c r="E5" s="5" t="n">
        <v>3036</v>
      </c>
    </row>
    <row r="6" spans="1:5">
      <c r="A6" s="4" t="s">
        <v>68</v>
      </c>
      <c r="B6" s="5" t="n">
        <v>6</v>
      </c>
      <c r="C6" s="5" t="n">
        <v>426</v>
      </c>
      <c r="D6" s="5" t="n">
        <v>315</v>
      </c>
      <c r="E6" s="5" t="n">
        <v>1166</v>
      </c>
    </row>
    <row r="7" spans="1:5">
      <c r="A7" s="4" t="s">
        <v>69</v>
      </c>
      <c r="B7" s="5" t="n">
        <v>516</v>
      </c>
      <c r="C7" s="5" t="n">
        <v>8206</v>
      </c>
      <c r="D7" s="5" t="n">
        <v>6710</v>
      </c>
      <c r="E7" s="5" t="n">
        <v>11202</v>
      </c>
    </row>
    <row r="8" spans="1:5">
      <c r="A8" s="3" t="s">
        <v>70</v>
      </c>
    </row>
    <row r="9" spans="1:5">
      <c r="A9" s="4" t="s">
        <v>71</v>
      </c>
      <c r="B9" s="5" t="n">
        <v>16</v>
      </c>
      <c r="C9" s="5" t="n">
        <v>72</v>
      </c>
      <c r="D9" s="5" t="n">
        <v>71</v>
      </c>
      <c r="E9" s="5" t="n">
        <v>347</v>
      </c>
    </row>
    <row r="10" spans="1:5">
      <c r="A10" s="4" t="s">
        <v>72</v>
      </c>
      <c r="B10" s="5" t="n">
        <v>10246</v>
      </c>
      <c r="C10" s="5" t="n">
        <v>11173</v>
      </c>
      <c r="D10" s="5" t="n">
        <v>35147</v>
      </c>
      <c r="E10" s="5" t="n">
        <v>33129</v>
      </c>
    </row>
    <row r="11" spans="1:5">
      <c r="A11" s="4" t="s">
        <v>73</v>
      </c>
      <c r="B11" s="5" t="n">
        <v>3909</v>
      </c>
      <c r="C11" s="5" t="n">
        <v>9554</v>
      </c>
      <c r="D11" s="5" t="n">
        <v>11932</v>
      </c>
      <c r="E11" s="5" t="n">
        <v>17416</v>
      </c>
    </row>
    <row r="12" spans="1:5">
      <c r="A12" s="4" t="s">
        <v>74</v>
      </c>
      <c r="B12" s="5" t="n">
        <v>14171</v>
      </c>
      <c r="C12" s="5" t="n">
        <v>20799</v>
      </c>
      <c r="D12" s="5" t="n">
        <v>47150</v>
      </c>
      <c r="E12" s="5" t="n">
        <v>50892</v>
      </c>
    </row>
    <row r="13" spans="1:5">
      <c r="A13" s="4" t="s">
        <v>75</v>
      </c>
      <c r="B13" s="5" t="n">
        <v>-13655</v>
      </c>
      <c r="C13" s="5" t="n">
        <v>-12593</v>
      </c>
      <c r="D13" s="5" t="n">
        <v>-40440</v>
      </c>
      <c r="E13" s="5" t="n">
        <v>-39690</v>
      </c>
    </row>
    <row r="14" spans="1:5">
      <c r="A14" s="4" t="s">
        <v>76</v>
      </c>
      <c r="B14" s="5" t="n">
        <v>239</v>
      </c>
      <c r="C14" s="5" t="n">
        <v>150</v>
      </c>
      <c r="D14" s="5" t="n">
        <v>558</v>
      </c>
      <c r="E14" s="5" t="n">
        <v>606</v>
      </c>
    </row>
    <row r="15" spans="1:5">
      <c r="A15" s="4" t="s">
        <v>77</v>
      </c>
      <c r="B15" s="5" t="n">
        <v>-13416</v>
      </c>
      <c r="C15" s="5" t="n">
        <v>-12443</v>
      </c>
      <c r="D15" s="5" t="n">
        <v>-39882</v>
      </c>
      <c r="E15" s="5" t="n">
        <v>-39084</v>
      </c>
    </row>
    <row r="16" spans="1:5">
      <c r="A16" s="4" t="s">
        <v>78</v>
      </c>
      <c r="B16" s="5" t="n">
        <v>29</v>
      </c>
      <c r="C16" s="5" t="n">
        <v>-23</v>
      </c>
      <c r="D16" s="5" t="n">
        <v>10</v>
      </c>
      <c r="E16" s="5" t="n">
        <v>7</v>
      </c>
    </row>
    <row r="17" spans="1:5">
      <c r="A17" s="4" t="s">
        <v>79</v>
      </c>
      <c r="B17" s="7" t="n">
        <v>-13387</v>
      </c>
      <c r="C17" s="7" t="n">
        <v>-12466</v>
      </c>
      <c r="D17" s="7" t="n">
        <v>-39872</v>
      </c>
      <c r="E17" s="7" t="n">
        <v>-39077</v>
      </c>
    </row>
    <row r="18" spans="1:5">
      <c r="A18" s="4" t="s">
        <v>80</v>
      </c>
      <c r="B18" s="9" t="n">
        <v>-0.52</v>
      </c>
      <c r="C18" s="9" t="n">
        <v>-0.6</v>
      </c>
      <c r="D18" s="9" t="n">
        <v>-1.56</v>
      </c>
      <c r="E18" s="9" t="n">
        <v>-1.92</v>
      </c>
    </row>
    <row r="19" spans="1:5">
      <c r="A19" s="4" t="s">
        <v>81</v>
      </c>
      <c r="B19" s="5" t="n">
        <v>25620781</v>
      </c>
      <c r="C19" s="5" t="n">
        <v>20803776</v>
      </c>
      <c r="D19" s="5" t="n">
        <v>25551065</v>
      </c>
      <c r="E19" s="5" t="n">
        <v>203723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273</v>
      </c>
    </row>
    <row r="2" spans="1:4">
      <c r="B2" s="2" t="s">
        <v>25</v>
      </c>
      <c r="C2" s="2" t="s">
        <v>2</v>
      </c>
      <c r="D2" s="2" t="s">
        <v>407</v>
      </c>
    </row>
    <row r="3" spans="1:4">
      <c r="A3" s="4" t="s">
        <v>294</v>
      </c>
    </row>
    <row r="4" spans="1:4">
      <c r="A4" s="3" t="s">
        <v>408</v>
      </c>
    </row>
    <row r="5" spans="1:4">
      <c r="A5" s="4" t="s">
        <v>409</v>
      </c>
      <c r="B5" s="7" t="n">
        <v>1400000</v>
      </c>
      <c r="D5" s="7" t="n">
        <v>1400000</v>
      </c>
    </row>
    <row r="6" spans="1:4">
      <c r="A6" s="4" t="s">
        <v>410</v>
      </c>
    </row>
    <row r="7" spans="1:4">
      <c r="A7" s="3" t="s">
        <v>408</v>
      </c>
    </row>
    <row r="8" spans="1:4">
      <c r="A8" s="4" t="s">
        <v>411</v>
      </c>
      <c r="D8" s="5" t="n">
        <v>6000000</v>
      </c>
    </row>
    <row r="9" spans="1:4">
      <c r="A9" s="4" t="s">
        <v>412</v>
      </c>
      <c r="D9" s="5" t="n">
        <v>1250000</v>
      </c>
    </row>
    <row r="10" spans="1:4">
      <c r="A10" s="4" t="s">
        <v>413</v>
      </c>
      <c r="D10" s="7" t="n">
        <v>25000000</v>
      </c>
    </row>
    <row r="11" spans="1:4">
      <c r="A11" s="4" t="s">
        <v>414</v>
      </c>
      <c r="D11" s="4" t="s">
        <v>415</v>
      </c>
    </row>
    <row r="12" spans="1:4">
      <c r="A12" s="4" t="s">
        <v>416</v>
      </c>
      <c r="D12" s="4" t="s">
        <v>415</v>
      </c>
    </row>
    <row r="13" spans="1:4">
      <c r="A13" s="4" t="s">
        <v>417</v>
      </c>
      <c r="C13" s="7" t="n">
        <v>0</v>
      </c>
    </row>
    <row r="14" spans="1:4">
      <c r="A14" s="4" t="s">
        <v>418</v>
      </c>
      <c r="D14" s="7" t="n">
        <v>7250000</v>
      </c>
    </row>
    <row r="15" spans="1:4">
      <c r="A15" s="4" t="s">
        <v>419</v>
      </c>
      <c r="D15" s="7" t="n">
        <v>5850000</v>
      </c>
    </row>
    <row r="16" spans="1:4">
      <c r="A16" s="4" t="s">
        <v>420</v>
      </c>
      <c r="B16" s="7" t="n">
        <v>58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21</v>
      </c>
      <c r="B1" s="2" t="s">
        <v>422</v>
      </c>
      <c r="C1" s="2" t="s">
        <v>2</v>
      </c>
      <c r="D1" s="2" t="s">
        <v>64</v>
      </c>
      <c r="E1" s="2" t="s">
        <v>407</v>
      </c>
    </row>
    <row r="2" spans="1:5">
      <c r="A2" s="3" t="s">
        <v>423</v>
      </c>
    </row>
    <row r="3" spans="1:5">
      <c r="A3" s="4" t="s">
        <v>97</v>
      </c>
      <c r="C3" s="7" t="n">
        <v>0</v>
      </c>
      <c r="D3" s="7" t="n">
        <v>30822</v>
      </c>
    </row>
    <row r="4" spans="1:5">
      <c r="A4" s="4" t="s">
        <v>424</v>
      </c>
      <c r="E4" s="7" t="n">
        <v>1250</v>
      </c>
    </row>
    <row r="5" spans="1:5">
      <c r="A5" s="4" t="s">
        <v>137</v>
      </c>
    </row>
    <row r="6" spans="1:5">
      <c r="A6" s="3" t="s">
        <v>423</v>
      </c>
    </row>
    <row r="7" spans="1:5">
      <c r="A7" s="4" t="s">
        <v>425</v>
      </c>
      <c r="B7" s="5" t="n">
        <v>22425000</v>
      </c>
    </row>
    <row r="8" spans="1:5">
      <c r="A8" s="4" t="s">
        <v>426</v>
      </c>
      <c r="B8" s="9" t="n">
        <v>4.1</v>
      </c>
    </row>
    <row r="9" spans="1:5">
      <c r="A9" s="4" t="s">
        <v>97</v>
      </c>
      <c r="B9" s="7" t="n">
        <v>86600</v>
      </c>
    </row>
    <row r="10" spans="1:5">
      <c r="A10" s="4" t="s">
        <v>427</v>
      </c>
      <c r="B10" s="7" t="n">
        <v>-5400</v>
      </c>
    </row>
    <row r="11" spans="1:5">
      <c r="A11" s="4" t="s">
        <v>428</v>
      </c>
    </row>
    <row r="12" spans="1:5">
      <c r="A12" s="3" t="s">
        <v>423</v>
      </c>
    </row>
    <row r="13" spans="1:5">
      <c r="A13" s="4" t="s">
        <v>425</v>
      </c>
      <c r="B13" s="5" t="n">
        <v>2681000</v>
      </c>
    </row>
    <row r="14" spans="1:5">
      <c r="A14" s="4" t="s">
        <v>97</v>
      </c>
      <c r="B14" s="7" t="n">
        <v>11000</v>
      </c>
    </row>
    <row r="15" spans="1:5">
      <c r="A15" s="4" t="s">
        <v>429</v>
      </c>
    </row>
    <row r="16" spans="1:5">
      <c r="A16" s="3" t="s">
        <v>423</v>
      </c>
    </row>
    <row r="17" spans="1:5">
      <c r="A17" s="4" t="s">
        <v>425</v>
      </c>
      <c r="B17" s="5" t="n">
        <v>2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77</v>
      </c>
      <c r="B4" s="7" t="n">
        <v>-39882</v>
      </c>
      <c r="C4" s="7" t="n">
        <v>-39084</v>
      </c>
    </row>
    <row r="5" spans="1:3">
      <c r="A5" s="3" t="s">
        <v>84</v>
      </c>
    </row>
    <row r="6" spans="1:3">
      <c r="A6" s="4" t="s">
        <v>85</v>
      </c>
      <c r="B6" s="5" t="n">
        <v>256</v>
      </c>
      <c r="C6" s="5" t="n">
        <v>228</v>
      </c>
    </row>
    <row r="7" spans="1:3">
      <c r="A7" s="4" t="s">
        <v>86</v>
      </c>
      <c r="B7" s="5" t="n">
        <v>45</v>
      </c>
      <c r="C7" s="5" t="n">
        <v>-30</v>
      </c>
    </row>
    <row r="8" spans="1:3">
      <c r="A8" s="4" t="s">
        <v>87</v>
      </c>
      <c r="B8" s="5" t="n">
        <v>6601</v>
      </c>
      <c r="C8" s="5" t="n">
        <v>6907</v>
      </c>
    </row>
    <row r="9" spans="1:3">
      <c r="A9" s="3" t="s">
        <v>88</v>
      </c>
    </row>
    <row r="10" spans="1:3">
      <c r="A10" s="4" t="s">
        <v>29</v>
      </c>
      <c r="B10" s="5" t="n">
        <v>-3</v>
      </c>
      <c r="C10" s="5" t="n">
        <v>-6522</v>
      </c>
    </row>
    <row r="11" spans="1:3">
      <c r="A11" s="4" t="s">
        <v>30</v>
      </c>
      <c r="B11" s="5" t="n">
        <v>-1</v>
      </c>
      <c r="C11" s="5" t="n">
        <v>-696</v>
      </c>
    </row>
    <row r="12" spans="1:3">
      <c r="A12" s="4" t="s">
        <v>31</v>
      </c>
      <c r="B12" s="5" t="n">
        <v>109</v>
      </c>
      <c r="C12" s="5" t="n">
        <v>-2898</v>
      </c>
    </row>
    <row r="13" spans="1:3">
      <c r="A13" s="4" t="s">
        <v>32</v>
      </c>
      <c r="B13" s="5" t="n">
        <v>-6000</v>
      </c>
      <c r="C13" s="5" t="n">
        <v>0</v>
      </c>
    </row>
    <row r="14" spans="1:3">
      <c r="A14" s="4" t="s">
        <v>33</v>
      </c>
      <c r="B14" s="5" t="n">
        <v>43</v>
      </c>
      <c r="C14" s="5" t="n">
        <v>0</v>
      </c>
    </row>
    <row r="15" spans="1:3">
      <c r="A15" s="4" t="s">
        <v>36</v>
      </c>
      <c r="B15" s="5" t="n">
        <v>-550</v>
      </c>
      <c r="C15" s="5" t="n">
        <v>0</v>
      </c>
    </row>
    <row r="16" spans="1:3">
      <c r="A16" s="4" t="s">
        <v>39</v>
      </c>
      <c r="B16" s="5" t="n">
        <v>-2007</v>
      </c>
      <c r="C16" s="5" t="n">
        <v>1277</v>
      </c>
    </row>
    <row r="17" spans="1:3">
      <c r="A17" s="4" t="s">
        <v>40</v>
      </c>
      <c r="B17" s="5" t="n">
        <v>646</v>
      </c>
      <c r="C17" s="5" t="n">
        <v>737</v>
      </c>
    </row>
    <row r="18" spans="1:3">
      <c r="A18" s="4" t="s">
        <v>41</v>
      </c>
      <c r="B18" s="5" t="n">
        <v>0</v>
      </c>
      <c r="C18" s="5" t="n">
        <v>5850</v>
      </c>
    </row>
    <row r="19" spans="1:3">
      <c r="A19" s="4" t="s">
        <v>89</v>
      </c>
      <c r="B19" s="5" t="n">
        <v>-2477</v>
      </c>
      <c r="C19" s="5" t="n">
        <v>2872</v>
      </c>
    </row>
    <row r="20" spans="1:3">
      <c r="A20" s="4" t="s">
        <v>90</v>
      </c>
      <c r="B20" s="5" t="n">
        <v>-43220</v>
      </c>
      <c r="C20" s="5" t="n">
        <v>-31359</v>
      </c>
    </row>
    <row r="21" spans="1:3">
      <c r="A21" s="3" t="s">
        <v>91</v>
      </c>
    </row>
    <row r="22" spans="1:3">
      <c r="A22" s="4" t="s">
        <v>92</v>
      </c>
      <c r="B22" s="5" t="n">
        <v>-344</v>
      </c>
      <c r="C22" s="5" t="n">
        <v>-76</v>
      </c>
    </row>
    <row r="23" spans="1:3">
      <c r="A23" s="4" t="s">
        <v>93</v>
      </c>
      <c r="B23" s="5" t="n">
        <v>50000</v>
      </c>
      <c r="C23" s="5" t="n">
        <v>23000</v>
      </c>
    </row>
    <row r="24" spans="1:3">
      <c r="A24" s="4" t="s">
        <v>94</v>
      </c>
      <c r="B24" s="5" t="n">
        <v>-23964</v>
      </c>
      <c r="C24" s="5" t="n">
        <v>-65000</v>
      </c>
    </row>
    <row r="25" spans="1:3">
      <c r="A25" s="4" t="s">
        <v>95</v>
      </c>
      <c r="B25" s="5" t="n">
        <v>25692</v>
      </c>
      <c r="C25" s="5" t="n">
        <v>-42076</v>
      </c>
    </row>
    <row r="26" spans="1:3">
      <c r="A26" s="3" t="s">
        <v>96</v>
      </c>
    </row>
    <row r="27" spans="1:3">
      <c r="A27" s="4" t="s">
        <v>97</v>
      </c>
      <c r="B27" s="5" t="n">
        <v>0</v>
      </c>
      <c r="C27" s="5" t="n">
        <v>30822</v>
      </c>
    </row>
    <row r="28" spans="1:3">
      <c r="A28" s="4" t="s">
        <v>98</v>
      </c>
      <c r="B28" s="5" t="n">
        <v>683</v>
      </c>
      <c r="C28" s="5" t="n">
        <v>126</v>
      </c>
    </row>
    <row r="29" spans="1:3">
      <c r="A29" s="4" t="s">
        <v>99</v>
      </c>
      <c r="B29" s="5" t="n">
        <v>683</v>
      </c>
      <c r="C29" s="5" t="n">
        <v>30948</v>
      </c>
    </row>
    <row r="30" spans="1:3">
      <c r="A30" s="4" t="s">
        <v>100</v>
      </c>
      <c r="B30" s="5" t="n">
        <v>-16845</v>
      </c>
      <c r="C30" s="5" t="n">
        <v>-42487</v>
      </c>
    </row>
    <row r="31" spans="1:3">
      <c r="A31" s="4" t="s">
        <v>101</v>
      </c>
      <c r="B31" s="5" t="n">
        <v>45214</v>
      </c>
      <c r="C31" s="5" t="n">
        <v>112921</v>
      </c>
    </row>
    <row r="32" spans="1:3">
      <c r="A32" s="4" t="s">
        <v>102</v>
      </c>
      <c r="B32" s="5" t="n">
        <v>28369</v>
      </c>
      <c r="C32" s="5" t="n">
        <v>70434</v>
      </c>
    </row>
    <row r="33" spans="1:3">
      <c r="A33" s="3" t="s">
        <v>103</v>
      </c>
    </row>
    <row r="34" spans="1:3">
      <c r="A34" s="4" t="s">
        <v>104</v>
      </c>
      <c r="B34" s="7" t="n">
        <v>0</v>
      </c>
      <c r="C34" s="7" t="n">
        <v>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41:41Z</dcterms:created>
  <dcterms:modified xmlns:dcterms="http://purl.org/dc/terms/" xmlns:xsi="http://www.w3.org/2001/XMLSchema-instance" xsi:type="dcterms:W3CDTF">2017-11-01T16:41:41Z</dcterms:modified>
</cp:coreProperties>
</file>